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BACKGROUND AND BASIS OF PRESENT" sheetId="7" r:id="rId7"/>
    <s:sheet name="FAIR VALUE OF FINANCIAL INSTRUM" sheetId="8" r:id="rId8"/>
    <s:sheet name="INVENTORIES" sheetId="9" r:id="rId9"/>
    <s:sheet name="GOODWILL AND OTHER INTANGIBLE A" sheetId="10" r:id="rId10"/>
    <s:sheet name="OTHER LONG-TERM ASSETS" sheetId="11" r:id="rId11"/>
    <s:sheet name="ACCRUED EXPENSES, INCOME TAXES " sheetId="12" r:id="rId12"/>
    <s:sheet name="DEBT" sheetId="13" r:id="rId13"/>
    <s:sheet name="DERIVATIVE FINANCIAL INSTRUMENT" sheetId="14" r:id="rId14"/>
    <s:sheet name="COMMITMENTS AND CONTINGENCIES" sheetId="15" r:id="rId15"/>
    <s:sheet name="ACCUMULATED OTHER COMPREHENSIVE" sheetId="16" r:id="rId16"/>
    <s:sheet name="SHARE-BASED COMPENSATION PLANS" sheetId="17" r:id="rId17"/>
    <s:sheet name="OTHER INCOME, NET" sheetId="18" r:id="rId18"/>
    <s:sheet name="INCOME TAXES" sheetId="19" r:id="rId19"/>
    <s:sheet name="EARNINGS PER SHARE" sheetId="20" r:id="rId20"/>
    <s:sheet name="FINANCIAL INFORMATION BY INDUST" sheetId="21" r:id="rId21"/>
    <s:sheet name="NEW ACCOUNTING PRONOUNCEMENTS" sheetId="22" r:id="rId22"/>
    <s:sheet name="FAIR VALUE OF FINANCIAL INSTR23" sheetId="23" r:id="rId23"/>
    <s:sheet name="INVENTORIES (Tables)" sheetId="24" r:id="rId24"/>
    <s:sheet name="GOODWILL AND OTHER INTANGIBLE25" sheetId="25" r:id="rId25"/>
    <s:sheet name="OTHER LONG-TERM ASSETS (Tables)" sheetId="26" r:id="rId26"/>
    <s:sheet name="ACCRUED EXPENSES, INCOME TAXE27" sheetId="27" r:id="rId27"/>
    <s:sheet name="DEBT (Tables)" sheetId="28" r:id="rId28"/>
    <s:sheet name="DERIVATIVE FINANCIAL INSTRUME29" sheetId="29" r:id="rId29"/>
    <s:sheet name="COMMITMENTS AND CONTINGENCIES (" sheetId="30" r:id="rId30"/>
    <s:sheet name="ACCUMULATED OTHER COMPREHENSI31" sheetId="31" r:id="rId31"/>
    <s:sheet name="SHARE-BASED COMPENSATION PLANS " sheetId="32" r:id="rId32"/>
    <s:sheet name="OTHER INCOME, NET (Tables)" sheetId="33" r:id="rId33"/>
    <s:sheet name="EARNINGS PER SHARE (Tables)" sheetId="34" r:id="rId34"/>
    <s:sheet name="FINANCIAL INFORMATION BY INDU35" sheetId="35" r:id="rId35"/>
    <s:sheet name="BACKGROUND AND BASIS OF PRESE36" sheetId="36" r:id="rId36"/>
    <s:sheet name="FAIR VALUE OF FINANCIAL INSTR37" sheetId="37" r:id="rId37"/>
    <s:sheet name="FAIR VALUE OF FINANCIAL INSTR38" sheetId="38" r:id="rId38"/>
    <s:sheet name="INVENTORIES (Details)" sheetId="39" r:id="rId39"/>
    <s:sheet name="GOODWILL AND OTHER INTANGIBLE40" sheetId="40" r:id="rId40"/>
    <s:sheet name="OTHER LONG-TERM ASSETS (Details" sheetId="41" r:id="rId41"/>
    <s:sheet name="ACCRUED EXPENSES, INCOME TAXE42" sheetId="42" r:id="rId42"/>
    <s:sheet name="DEBT (Details)" sheetId="43" r:id="rId43"/>
    <s:sheet name="DERIVATIVE FINANCIAL INSTRUME44" sheetId="44" r:id="rId44"/>
    <s:sheet name="DERIVATIVE FINANCIAL INSTRUME45" sheetId="45" r:id="rId45"/>
    <s:sheet name="DERIVATIVE FINANCIAL INSTRUME46" sheetId="46" r:id="rId46"/>
    <s:sheet name="COMMITMENTS AND CONTINGENCIES47" sheetId="47" r:id="rId47"/>
    <s:sheet name="ACCUMULATED OTHER COMPREHENSI48" sheetId="48" r:id="rId48"/>
    <s:sheet name="SHARE-BASED COMPENSATION PLAN49" sheetId="49" r:id="rId49"/>
    <s:sheet name="OTHER INCOME, NET (Details)" sheetId="50" r:id="rId50"/>
    <s:sheet name="INCOME TAXES (Details)" sheetId="51" r:id="rId51"/>
    <s:sheet name="EARNINGS PER SHARE (Details)" sheetId="52" r:id="rId52"/>
    <s:sheet name="FINANCIAL INFORMATION BY INDU53" sheetId="53" r:id="rId53"/>
  </s:sheets>
  <s:definedNames/>
  <s:calcPr calcId="124519" calcMode="auto" fullCalcOnLoad="1"/>
</s:workbook>
</file>

<file path=xl/sharedStrings.xml><?xml version="1.0" encoding="utf-8"?>
<sst xmlns="http://schemas.openxmlformats.org/spreadsheetml/2006/main" uniqueCount="431">
  <si>
    <t>Document and Entity Information - shares</t>
  </si>
  <si>
    <t>9 Months Ended</t>
  </si>
  <si>
    <t>Jun. 30, 2015</t>
  </si>
  <si>
    <t>Jul. 31, 2015</t>
  </si>
  <si>
    <t>Document and Entity Information [Abstract]</t>
  </si>
  <si>
    <t>Entity Registrant Name</t>
  </si>
  <si>
    <t>CABOT MICROELECTRONICS CORP</t>
  </si>
  <si>
    <t>Entity Central Index Key</t>
  </si>
  <si>
    <t>Current Fiscal Year End Date</t>
  </si>
  <si>
    <t>--09-30</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Jun. 30,
		2015</t>
  </si>
  <si>
    <t>CONSOLIDATED STATEMENTS OF INCOME - USD ($) $ in Thousands</t>
  </si>
  <si>
    <t>3 Months Ended</t>
  </si>
  <si>
    <t>Jun. 30, 2014</t>
  </si>
  <si>
    <t>CONSOLIDATED STATEMENTS OF INCOME [Abstract]</t>
  </si>
  <si>
    <t>Revenue</t>
  </si>
  <si>
    <t>Cost of goods sold</t>
  </si>
  <si>
    <t>Gross profit</t>
  </si>
  <si>
    <t>Operating expenses:</t>
  </si>
  <si>
    <t>Research, development and technical</t>
  </si>
  <si>
    <t>Selling and marketing</t>
  </si>
  <si>
    <t>General and administrative</t>
  </si>
  <si>
    <t>Total operating expenses</t>
  </si>
  <si>
    <t>Operating income</t>
  </si>
  <si>
    <t>Interest expense</t>
  </si>
  <si>
    <t>Other income (expense), net</t>
  </si>
  <si>
    <t>Income before income taxes</t>
  </si>
  <si>
    <t>Provision for income taxes</t>
  </si>
  <si>
    <t>Net income</t>
  </si>
  <si>
    <t>Basic earnings per share (in dollars per share)</t>
  </si>
  <si>
    <t>Weighted average basic shares outstanding (in shares)</t>
  </si>
  <si>
    <t>Diluted earnings per share (in dollars per share)</t>
  </si>
  <si>
    <t>Weighted average diluted shares outstanding (in shares)</t>
  </si>
  <si>
    <t>CONSOLIDATED STATEMENTS OF COMPREHENSIVE INCOME - USD ($) $ in Thousands</t>
  </si>
  <si>
    <t>CONSOLIDATED STATEMENTS OF COMPREHENSIVE INCOME [Abstract]</t>
  </si>
  <si>
    <t>Other comprehensive income (loss), net of tax:</t>
  </si>
  <si>
    <t>Foreign currency translation adjustment</t>
  </si>
  <si>
    <t>Net unrealized gain/(loss) on cash flow hedges</t>
  </si>
  <si>
    <t>Unrealized Gain on Investment</t>
  </si>
  <si>
    <t>Other comprehensive income (loss), net of tax</t>
  </si>
  <si>
    <t>Comprehensive income</t>
  </si>
  <si>
    <t>CONSOLIDATED BALANCE SHEETS - USD ($) $ in Thousands</t>
  </si>
  <si>
    <t>Sep. 30, 2014</t>
  </si>
  <si>
    <t>Current assets:</t>
  </si>
  <si>
    <t>Cash and cash equivalents</t>
  </si>
  <si>
    <t>Accounts receivable, less allowance for doubtful accounts of $1,242 at June 30, 2015, and $1,392 at September 30, 2014</t>
  </si>
  <si>
    <t>Inventories</t>
  </si>
  <si>
    <t>Prepaid expenses and other current assets</t>
  </si>
  <si>
    <t>Deferred income taxes</t>
  </si>
  <si>
    <t>Total current assets</t>
  </si>
  <si>
    <t>Property, plant and equipment, net</t>
  </si>
  <si>
    <t>Goodwill</t>
  </si>
  <si>
    <t>Other intangible assets, net</t>
  </si>
  <si>
    <t>Other long-term assets</t>
  </si>
  <si>
    <t>Total assets</t>
  </si>
  <si>
    <t>Current liabilities:</t>
  </si>
  <si>
    <t>Accounts payable</t>
  </si>
  <si>
    <t>Accrued expenses, income taxes payable and other current liabilities</t>
  </si>
  <si>
    <t>Current portion of long-term debt</t>
  </si>
  <si>
    <t>Total current liabilities</t>
  </si>
  <si>
    <t>Long-term debt, net of current portion</t>
  </si>
  <si>
    <t>Other long-term liabilities</t>
  </si>
  <si>
    <t>Total liabilities</t>
  </si>
  <si>
    <t>Commitments and contingencies (Note 9)</t>
  </si>
  <si>
    <t>Stockholders' equity:</t>
  </si>
  <si>
    <t>Common Stock: Authorized: 200,000,000 shares, $0.001 par value; Issued: 33,452,575 shares at June 30, 2015, and 31,927,601 shares at September 30, 2014</t>
  </si>
  <si>
    <t>Capital in excess of par value of common stock</t>
  </si>
  <si>
    <t>Retained earnings</t>
  </si>
  <si>
    <t>Accumulated other comprehensive income</t>
  </si>
  <si>
    <t>Treasury stock at cost, 9,041,657 shares at June 30, 2015, and 8,142,687 shares at September 30, 2014</t>
  </si>
  <si>
    <t>Total stockholders' equity</t>
  </si>
  <si>
    <t>Total liabilities and stockholders' equity</t>
  </si>
  <si>
    <t>CONSOLIDATED BALANCE SHEETS (Parenthetical) - USD ($) $ in Thousands</t>
  </si>
  <si>
    <t>Current assets</t>
  </si>
  <si>
    <t>Allowance for doubtful accounts</t>
  </si>
  <si>
    <t>Stockholders' equity</t>
  </si>
  <si>
    <t>Common stock: Authorized (in shares)</t>
  </si>
  <si>
    <t>Common stock: par value (in dollars per share)</t>
  </si>
  <si>
    <t>Common stock: Issued (in shares)</t>
  </si>
  <si>
    <t>Treasury stock at cost, shares (in shares)</t>
  </si>
  <si>
    <t>CONSOLIDATED STATEMENTS OF CASH FLOWS - USD ($) $ in Thousands</t>
  </si>
  <si>
    <t>Cash flows from operating activities:</t>
  </si>
  <si>
    <t>Adjustments to reconcile net income to net cash provided by operating activities:</t>
  </si>
  <si>
    <t>Depreciation and amortization</t>
  </si>
  <si>
    <t>Provision for doubtful accounts</t>
  </si>
  <si>
    <t>Share-based compensation expense</t>
  </si>
  <si>
    <t>Deferred income tax expense</t>
  </si>
  <si>
    <t>Non-cash foreign exchange (gain)/loss</t>
  </si>
  <si>
    <t>Gain on disposal of property, plant and equipment</t>
  </si>
  <si>
    <t>Impairment of long-lived assets</t>
  </si>
  <si>
    <t>Other</t>
  </si>
  <si>
    <t>Changes in operating assets and liabilities:</t>
  </si>
  <si>
    <t>Accounts receivable</t>
  </si>
  <si>
    <t>Prepaid expenses and other assets</t>
  </si>
  <si>
    <t>Accrued expenses, income taxes payable and other liabilities</t>
  </si>
  <si>
    <t>Net cash provided by operating activities</t>
  </si>
  <si>
    <t>Cash flows from investing activities:</t>
  </si>
  <si>
    <t>Additions to property, plant and equipment</t>
  </si>
  <si>
    <t>Proceeds from the sale of property, plant and equipment</t>
  </si>
  <si>
    <t>Proceeds from the sale of investments</t>
  </si>
  <si>
    <t>Other investing activities</t>
  </si>
  <si>
    <t>Net cash used in investing activities</t>
  </si>
  <si>
    <t>Cash flows from financing activities:</t>
  </si>
  <si>
    <t>Issuance of long-term debt</t>
  </si>
  <si>
    <t>Repayment of long-term debt</t>
  </si>
  <si>
    <t>Repurchases of common stock</t>
  </si>
  <si>
    <t>Net proceeds from issuance of stock</t>
  </si>
  <si>
    <t>Tax benefits associated with share-based compensation expense</t>
  </si>
  <si>
    <t>Debt issuance costs</t>
  </si>
  <si>
    <t>Net cash provided by (used in) financing activities</t>
  </si>
  <si>
    <t>Effect of exchange rate changes on cash</t>
  </si>
  <si>
    <t>Increase in cash and cash equivalents</t>
  </si>
  <si>
    <t>Cash and cash equivalents at beginning of period</t>
  </si>
  <si>
    <t>Cash and cash equivalents at end of period</t>
  </si>
  <si>
    <t>Supplemental disclosure of non-cash investing and financing activities:</t>
  </si>
  <si>
    <t>Purchases of property, plant and equipment in accrued liabilities and accounts payable at the end of the period</t>
  </si>
  <si>
    <t>BACKGROUND AND BASIS OF PRESENTATION</t>
  </si>
  <si>
    <t>BACKGROUND AND BASIS OF PRESENTATION [Abstract]</t>
  </si>
  <si>
    <t>1. BACKGROUND AND BASIS OF PRESENTATION Cabot Microelectronics Corporation ("Cabot Microelectronics'', "the Company'', "us'', "we'' or "our'') supplies high-performance polishing slurries and pads used in the manufacture of advanced integrated circuit (IC) devices within the semiconductor industry, in a process called chemical mechanical planarization (CMP). CMP is a polishing process used by IC device manufacturers to planarize or flatten many of the multiple layers of material that are deposited upon silicon wafers in the production of advanced ICs. Our products play a critical role in the production of advanced IC devices, thereby enabling our customers to produce smaller, faster and more complex IC devices with fewer defects. We develop, produce and sell CMP slurries for polishing many of the conducting and insulating materials used in IC devices, and also for polishing the disk substrates and magnetic heads used in hard disk drives. We also develop, manufacture and sell CMP polishing pads, which are used in conjunction with slurries in the CMP process. In addition, we pursue other demanding surface modification applications through our Engineered Surface Finishes (ESF) business where we believe we can leverage our expertise in CMP consumables for the semiconductor industry to develop products for polishing applications in other industries. For additional information, refer to Part 1, Item 1, "Business", in our Annual Report on Form 10-K for the fiscal year ended September 30, 2014. The unaudited consolidated financial statements have been prepared by Cabot Microelectronics Corporation pursuant to the rules of the Securities and Exchange Commission (SEC) and accounting principles generally accepted in the United States of America. In the opinion of management, these unaudited consolidated financial statements include all adjustments, consisting of only normal recurring adjustments, necessary for the fair statement of Cabot Microelectronics' financial position as of June 30, 2015, cash flows for the nine months ended June 30, 2015, and June 30, 2014, and results of operations for the three and nine months ended June 30, 2015, and June 30, 2014. The consolidated balance sheet as of September 30, 2014 was derived from audited annual financial statements, but does not contain all of the footnote disclosures from the annual financial statements. The results of operations for the three and nine months ended June 30, 2015 may not be indicative of results to be expected for future periods, including the fiscal year ending September 30, 2015. These unaudited consolidated financial statements should be read in conjunction with the consolidated financial statements and related notes thereto included in Cabot Microelectronics' Annual Report on Form 10-K for the fiscal year ended September 30, 2014. The consolidated financial statements include the accounts of Cabot Microelectronics and its subsidiaries. All intercompany transactions and balances between the companies have been eliminated as of June 30, 2015. The results of operations for the quarter ended June 30, 2015 include tax adjustments to correct prior period amounts, which we determined to be immaterial to the prior periods to which they related, and are expected to be immaterial to our full fiscal year 2015 results. These adjustments, relating to the tax treatment of intercompany activities between certain of our foreign and U.S. operations, reduced net income for the third quarter of fiscal 2015 by $1,313 and diluted earnings per share by approximately $0.05.</t>
  </si>
  <si>
    <t>FAIR VALUE OF FINANCIAL INSTRUMENTS</t>
  </si>
  <si>
    <t>FAIR VALUE OF FINANCIAL INSTRUMENTS [Abstract]</t>
  </si>
  <si>
    <t xml:space="preserve"> 2. FAIR VALUE OF FINANCIAL INSTRUMENTS Fair value is defined as the price that would be received from the sale of an asset or paid to transfer a liability (an exit price) in the principal or most advantageous market for the asset or liability in an orderly transaction between market participants on the measurement date. The FASB established a three-level hierarchy for disclosure based on the extent and level of judgment used to estimate fair value. Level 1 inputs consist of valuations based on quoted market prices in active markets for identical assets or liabilities. Level 2 inputs consist of valuations based on quoted prices for similar assets or liabilities, quoted prices for identical assets or liabilities in an inactive market, or other observable inputs. Level 3 inputs consist of valuations based on unobservable inputs that are supported by little or no market activity. The following table presents financial instruments, other than long-term debt, that we measured at fair value on a recurring basis at June 30, 2015 and September 30, 2014. See Note 7 for a detailed discussion of our long-term debt. We have classified the following assets and liabilities in accordance with the fair value hierarchy set forth in the applicable standards. In instances where the inputs used to measure the fair value of an asset fall into more than one level of the hierarchy, we have classified them based on the lowest level input that is significant to the determination of the fair value. June 30, 2015 Level 1 Level 2 Level 3 Total Fair Value Assets: Cash and cash equivalents $ 338,693 $ - $ - $ 338,693 Other long-term investments 1,855 - - 1,855 Derivative financial instruments - 506 - 506 Total assets $ 340,548 $ 506 $ - $ 341,054 Liabilities: Derivative financial instruments - 907 - 907 Total liabilities $ - $ 907 $ - $ 907 September 30, 2014 Level 1 Level 2 Level 3 Total Fair Value Assets: Cash and cash equivalents $ 284,155 $ - $ - $ 284,155 Other long-term investments 1,654 - 1,654 Derivative financial instruments - 100 - 100 Total assets $ 285,809 $ 100 $ - $ 285,909 Liabilities: Derivative financial instruments - 270 - 270 Total liabilities $ - $ 270 $ - $ 270 Our cash and cash equivalents consist of various bank accounts used to support our operations and investments in institutional money-market funds which are traded in active markets. Our other long-term investments represent the fair value of investments under the Cabot Microelectronics Supplemental Employee Retirement Plan (SERP), which is a nonqualified supplemental savings plan. The fair value of the investments is determined through quoted market prices within actively traded markets. Although the investments are allocated to individual participants and investment decisions are made solely by those participants, the SERP is a nonqualified plan. Consequently, the Company owns the assets and the related offsetting liability for disbursement until such time a participant makes a qualifying withdrawal. The long-term asset was adjusted to $1,855 in the third quarter of fiscal 2015 to reflect its fair value as of June 30, 2015. Our derivative financial instruments include forward foreign exchange contracts and interest rate swaps. In the first quarter of fiscal 2015, we entered into floating-to-fixed interest rate swap agreements to hedge the variability in LIBOR-based interest payments on a portion of our outstanding variable rate debt. These interest rate swaps represent our primary use of derivative financial instruments. The fair value of our derivative instruments is estimated using standard valuation models using market-based observable inputs over the contractual term, including one-month LIBOR-based yield curves, among others. We consider the risk of nonperformance, including counterparty credit risk, in the calculation of the fair value of derivative financial instruments. See Note 8 of this Form 10-Q for more information on our use of derivative financial instruments.</t>
  </si>
  <si>
    <t>INVENTORIES</t>
  </si>
  <si>
    <t>INVENTORIES [Abstract]</t>
  </si>
  <si>
    <t xml:space="preserve"> 3. INVENTORIES, NET Inventories, net consisted of the following: June 30, 2015 September 30, 2014 Raw materials $ 37,175 $ 37,009 Work in process 6,176 4,505 Finished goods 24,241 23,465 Total $ 67,592 $ 64,979 </t>
  </si>
  <si>
    <t>GOODWILL AND OTHER INTANGIBLE ASSETS</t>
  </si>
  <si>
    <t>GOODWILL AND OTHER INTANGIBLE ASSETS [Abstract]</t>
  </si>
  <si>
    <t xml:space="preserve"> 4. GOODWILL AND OTHER INTANGIBLE ASSETS Goodwill was $42,688 as of June 30, 2015, and $43,245 as of September 30, 2014. The decrease in goodwill was due to foreign exchange fluctuations of the New Taiwan dollar. The components of other intangible assets are as follows: June 30, 2015 September 30, 2014 Gross Carrying Amount Accumulated Amortization Gross Carrying Amount Accumulated Amortization Other intangible assets subject to amortization: Product technology $ 8,233 $ 7,423 $ 8,278 $ 6,750 Acquired patents and licenses 8,270 7,767 8,270 7,534 Trade secrets and know-how 2,550 2,550 2,550 2,550 Customer relationships, distribution rights and other 12,034 9,211 12,193 8,484 Total other intangible assets subject to amortization 31,087 26,951 31,291 25,318 Total other intangible assets not subject to amortization* 1,190 1,190 Total other intangible assets $ 32,277 $ 26,951 $ 32,481 $ 25,318 * Total other intangible assets not subject to amortization consist primarily of trade names. Amortization expense on our other intangible assets was $590 and $1,765 for the three and nine months ended June 30, 2015, respectively. Amortization expense on our other intangible assets was $601 and $1,870 for the three and nine months ended June 30, 2014, respectively. Estimated future amortization expense for the five succeeding fiscal years is as follows: Fiscal Year Estimated Amortization Expense Remainder of 2015 $ 590 2016 1,953 2017 1,130 2018 445 2019 11 Goodwill and indefinite-lived intangible assets are tested for impairment annually in the fourth quarter of the fiscal year or more frequently if indicators of potential impairment exist, using a fair-value-based approach. The recoverability of goodwill is measured at the reporting unit level, which is defined as either an operating segment or one level below an operating segment. An entity has the option to assess the fair value of a reporting unit either using a qualitative analysis ("step zero") or a discounted cash flow analysis ("step one"). Similarly, an entity has the option to use a step zero or a step one approach to determine the recoverability of indefinite-lived intangible assets. In fiscal 2014, we chose to use a step one analysis for both goodwill impairment and for indefinite-lived intangible asset impairment. We completed our annual impairment test during our fourth quarter of fiscal 2014 and concluded that no impairment existed. There were no indicators of potential impairment during the nine months ended June 30, 2015, so it was not necessary to perform an impairment review for goodwill and indefinite-lived intangible assets during the quarter. There have been no cumulative impairment charges recorded on the goodwill for any of our reporting units. </t>
  </si>
  <si>
    <t>OTHER LONG-TERM ASSETS</t>
  </si>
  <si>
    <t>OTHER LONG-TERM ASSETS [Abstract]</t>
  </si>
  <si>
    <t xml:space="preserve">5. OTHER LONG-TERM ASSETS Other long-term assets consisted of the following: June 30, 2015 September 30, 2014 Auction rate securities (ARS) $ 5,694 $ 5,895 Other long-term assets 5,611 3,043 Long-term contract asset 4,230 - Other long-term investments 1,855 1,654 Total $ 17,390 $ 10,592 We classify our ARS investments as held-to-maturity and have recorded them at cost. Our ARS investments at June 30, 2015 consisted of two tax exempt municipal debt securities with a total par value of $5,694, both of which have maturities greater than ten years. The ARS market began to experience illiquidity in early 2008, and this illiquidity continues. Despite this lack of liquidity, there have been no defaults in payment of the underlying securities and interest income on these holdings continues to be received on scheduled interest payment dates. Our ARS, when purchased, were issued by A-rated municipalities. Although the credit ratings of both municipalities have been downgraded since our original investment, one of the ARS is credit enhanced with bond insurance, and the other has become an obligation of the bond insurer. Both ARS currently carry a credit rating of AA- by Standard &amp; Poor's. The fair value of our ARS, determined using level 2 fair value inputs, was $5,117 as of June 30, 2015. We have classified our ARS as held-to-maturity based on our intention and ability to hold the securities until maturity. We believe the gross unrecognized loss of $577 is due to the illiquidity in the ARS market, rather than to credit loss. We will continue to monitor our ARS for impairment indicators, which may require us to record an impairment charge that is deemed other-than-temporary. In November 2011, the municipality that issued one of our ARS filed for bankruptcy protection. As a result of the approval of the municipality's reorganization plan, and our voting elections, we received 65% of the par value outstanding, or $2,113, during the quarter ended December 31, 2013, and we reversed the $234 temporary impairment that we previously recorded. In the third quarter of fiscal 2015, we amended a supply contract with an existing supplier. The amended agreement includes a fee of $4,500, which provides us the option to purchase certain raw materials beyond calendar 2016. This fee was recorded as a long-term asset at its present value and is being amortized into cost of goods sold on a straight-line basis through December 31, 2019, the expiration date of the agreement. See Note 9 for more information regarding this contract. Other long-term assets are comprised of the long-term portion of prepaid unamortized debt costs as well as miscellaneous deposits and prepayments on contracts extending beyond the next 12 months. As discussed in Note 2, we recorded a long-term asset and a corresponding long-term liability of $1,855 representing the fair value of our SERP investments as of June 30, 2015. </t>
  </si>
  <si>
    <t>ACCRUED EXPENSES, INCOME TAXES PAYABLE AND OTHER CURRENT LIABILITIES</t>
  </si>
  <si>
    <t>ACCRUED EXPENSES, INCOME TAXES PAYABLE AND OTHER CURRENT LIABILITIES [Abstract]</t>
  </si>
  <si>
    <t xml:space="preserve"> 6. ACCRUED EXPENSES, INCOME TAXES PAYABLE AND OTHER CURRENT LIABILITIES Accrued expenses, income taxes payable and other current liabilities consisted of the following: June 30, 2015 September 30, 2014 Accrued compensation $ 21,997 $ 16,980 Goods and services received, not yet invoiced 1,301 3,167 Deferred revenue and customer advances 720 1,223 Warranty accrual 223 246 Income taxes payable 2,493 5,448 Taxes, other than income taxes 1,201 1,182 Other accrued expenses 5,243 3,148 Total $ 33,178 $ 31,394 </t>
  </si>
  <si>
    <t>DEBT</t>
  </si>
  <si>
    <t>DEBT [Abstract]</t>
  </si>
  <si>
    <t xml:space="preserve">7. DEBT On February 13, 2012, we entered into a credit agreement (the "Credit Agreement") among the Company, as Borrower, Bank of America, N.A., as administrative agent, swing line lender and an L/C issuer, Bank of America Merrill Lynch and J.P. Morgan Securities LLC, as joint lead arrangers and joint book managers, JPMorgan Chase Bank, N.A., as syndication agent, and Wells Fargo Bank, N.A. as documentation agent. The Credit Agreement provided us with a $175,000 term loan (the "Term Loan"), which we drew on February 27, 2012 to fund approximately half of the special cash dividend we paid to our stockholders on March 1, 2012, and a $100,000 revolving credit facility (the "Revolving Credit Facility"), which has never been drawn, with sub-limits for multicurrency borrowings, letters of credit and swing-line loans. The Term Loan and the Revolving Credit Facility are referred to as the "Credit Facilities." On June 27, 2014, we entered into an amendment (the "Amendment") to the Credit Agreement, which (i) increased term loan commitments by $17,500, from $157,500 to $175,000, the same level as the original amount under the Credit Agreement at its inception in 2012; (ii) increased the uncommitted accordion feature on the Revolving Credit Facility from $75,000 to $100,000; (iii) extended the expiration date of the Credit Facilities from February 13, 2017 to June 27, 2019; (iv) relaxed the consolidated leverage ratio financial covenant; and (v) revised certain pricing terms and other terms within the Credit Agreement. On June 27, 2014, we drew the $17,500 of increased term loan commitments, bringing the total outstanding commitments under the Term Loan to $175,000. Borrowings under the amended Credit Facilities (other than in respect of swing-line loans) bear interest at a rate per annum equal to the "Applicable Rate" (as defined below) plus, at our option, either (1) a LIBOR rate determined by reference to the cost of funds for deposits in the relevant currency for the interest period relevant to such borrowing or (2) the "Base Rate", which is the highest of (x) the prime rate of Bank of America, N.A., (y) the federal funds rate plus 1/2 of 1.00% and (z) the one-month LIBOR rate plus 1.00%. The current Applicable Rate for borrowings under the Credit Facilities is 1.50% with respect to LIBOR borrowings and 0.25% with respect to Base Rate borrowings, with such Applicable Rate subject to adjustment based on our consolidated leverage ratio. Swing-line loans bear interest at the Base Rate plus the Applicable Rate for Base Rate loans under the Revolving Credit Facility. In addition to paying interest on outstanding principal under the Credit Agreement, we pay a commitment fee to the lenders under the Revolving Credit Facility in respect of the unutilized commitments thereunder. The fee ranges from 0.20% to 0.30%, based on our consolidated leverage ratio. Interest expense and commitment fees are paid according to the relevant interest period and no less frequently than at the end of each calendar quarter. We paid $2,658 in arrangement fees, upfront fees and administration fees in February 2012 and we paid an additional $550 in upfront fees and arrangement fees in June 2014, of which $416 remains in prepaid expenses and other current assets and $1,173 remains in other long-term assets on our Consolidated Balance Sheet as of June 30, 2015. We also pay letter of credit fees as necessary. The Term Loan has periodic scheduled repayments; however, we may voluntarily prepay the Credit Facilities without premium or penalty, subject to customary "breakage" fees and reemployment costs in the case of LIBOR borrowings. All obligations under the Credit Agreement are guaranteed by certain of our existing and future direct and indirect domestic subsidiaries. The obligations under the Credit Agreement and guarantees of those obligations are secured, subject to certain exceptions, by first priority liens and security interests in the assets of the Company and certain of its domestic subsidiaries. In the first quarter of fiscal 2015, we entered into interest rate swap agreements that have the economic effect of converting the interest rate on 50% of our debt from variable into fixed at a weighted average fixed rate of 1.5% plus the Applicable Rate defined above. See Notes 2 and 8 for additional information on the interest rate swap agreements. The Credit Agreement contains covenants that restrict the ability of the Company and its subsidiaries to take certain actions, including, among other things and subject to certain significant exceptions: creating liens, incurring indebtedness, making investments, engaging in mergers, selling property, paying dividends or amending organizational documents. The Credit Agreement requires us to comply with certain financial ratio maintenance covenants. These include a maximum consolidated leverage ratio of 3.00 to 1.00 through December 31, 2015 and a minimum consolidated fixed charge coverage ratio of 1.25 to 1.00. The maximum consolidated leverage ratio will decrease to 2.75 to 1.00 from January 1, 2016 through the expiration of the Credit Agreement. As of June 30, 2015, our consolidated leverage ratio was 1.50 to 1.00 and our consolidated fixed charge coverage ratio was 6.12 to 1.00. The Credit Agreement also contains customary affirmative covenants and events of default. We believe we are in compliance with these covenants. At June 30, 2015, the fair value of the Term Loan, using level 2 inputs, approximates its carrying value of $166,250 as the loan bears a floating market rate of interest; the interest rate swap does not affect the fair value of the debt. As of June 30, 2015, $8,750 of the debt outstanding is classified as short-term. Principal repayments of the Term Loan are generally made on the last calendar day of each quarter if that day is considered to be a business day. As of June 30, 2015, scheduled principal repayments of the Term Loan were as follows: Fiscal Year Principal Repayments Remainder of 2015 $ 2,187 2016 8,750 2017 7,656 2018 14,219 2019 133,438 Total $ 166,250 </t>
  </si>
  <si>
    <t>DERIVATIVE FINANCIAL INSTRUMENTS</t>
  </si>
  <si>
    <t>DERIVATIVE FINANCIAL INSTRUMENTS [Abstract]</t>
  </si>
  <si>
    <t>8. DERIVATIVE FINANCIAL INSTRUMENTS We are exposed to various market risks, including risks associated with interest rates and foreign currency exchange rates. We enter into certain derivative transactions to mitigate the volatility associated with these exposures. We have policies in place that define acceptable instrument types we may enter into and we have established controls to limit our market risk exposure. We do not use derivative financial instruments for trading or speculative purposes. In addition, all derivatives, whether designated in hedging relationships or not, are required to be recorded on the balance sheet at fair value on a gross basis. Cash Flow Hedges – Interest Rate Swap Agreements In the first quarter of fiscal 2015, we entered into floating-to-fixed interest rate swap agreements to hedge the variability in LIBOR-based interest payments on $86,406 of our outstanding variable rate debt. The notional amount of the swaps decreases each quarter by an amount in proportion to our scheduled quarterly principal payment of debt. The notional value of the swaps was $83,125 as of June 30, 2015, and the swaps are scheduled to expire on June 27, 2019. We have designated these swap agreements as cash flow hedges pursuant to ASC 815, "Derivatives and Hedging". As cash flow hedges, unrealized gains are recognized as assets and unrealized losses are recognized as liabilities. Unrealized gains and losses are designated as effective or ineffective based on a comparison of the changes in fair value of the interest rate swaps and changes in fair value of the underlying exposures being hedged. The effective portion is recorded as a component of accumulated other comprehensive income or loss, while the ineffective portion is recorded as a component of interest expense. Changes in the method by which we pay interest from one-month LIBOR to another rate of interest could create ineffectiveness in the swaps, and result in amounts being reclassified from other comprehensive income into net income. Hedge effectiveness is tested quarterly to determine if hedge treatment is appropriate. Foreign Currency Contracts Not Designated as Hedges Periodically we enter into forward foreign exchange contracts in an effort to mitigate the risks associated with currency fluctuations on certain foreign currency balance sheet exposures. Our foreign exchange contracts do not qualify for hedge accounting; therefore, the gains and losses resulting from the impact of currency exchange rate movements on our forward foreign exchange contracts are recognized as other income or expense in the accompanying consolidated income statements in the period in which the exchange rates change. As of June 30, 2015 and September 30, 2014, respectively, the notional amounts of the forward contracts we held to purchase U.S. dollars in exchange for other international currencies were $1,017 and $4,695, respectively, and the notional amounts of forward contracts we held to sell U.S. dollars in exchange for other international currencies were $16,230 and $18,425, respectively. The fair value of our derivative instruments included in the Consolidated Balance Sheet, which was determined using level 2 inputs, was as follows: Asset Derivatives Liability Derivatives Balance Sheet Location June 30, 2015 September 30, 2014 June 30, 2015 September 30, 2014 Derivatives designated as hedging instruments Interest rate swap contracts Other noncurrent assets $ 361 $ - $ - $ - Acccrued expenses and other current liabilities $ - $ - $ 905 $ - Other long-term liabilities $ - $ - $ - $ - Derivatives not designated as hedging instruments Foreign exchange contracts Prepaid expenses and other current assets $ 145 $ 100 $ - $ - Accrued expenses and other current liabilities $ - $ - $ 2 $ 270 The following table summarizes the effect of our derivative instruments on our Consolidated Statement of Income for the three and nine months ended June 30, 2015 and 2014: Gain (Loss) Recognized in Statement of Income Three Months Ended Nine Months Ended Statement of Income Location June 30, 2015 June 30, 2014 June 30, 2015 June 30, 2014 Derivatives not designated as hedging instruments Foreign exchange contracts Other income (expense), net $ 22 $ 55 $ (1,658 ) $ (337 ) The interest rate swap agreements have been deemed to be effective since inception, so there has been no impact on our Consolidated Statement of Income. We recorded a $350 unrealized loss, net of tax, in accumulated comprehensive income during the nine months ended June 30, 2015 for these interest rate swaps. During the next 12 months, we expect approximately $911 to be reclassified from accumulated other comprehensive income into interest expense related to our interest rate swaps as the fixed interest rate on our interest rate swaps is expected to be higher than the variable interest rate on our outstanding debt.</t>
  </si>
  <si>
    <t>COMMITMENTS AND CONTINGENCIES</t>
  </si>
  <si>
    <t>COMMITMENTS AND CONTINGENCIES [Abstract]</t>
  </si>
  <si>
    <t>9. COMMITMENTS AND CONTINGENCIES LEGAL PROCEEDINGS While we are not involved in any legal proceedings that we believe will have a material impact on our consolidated financial position, results of operations or cash flows, we periodically become a party to legal proceedings in the ordinary course of business. Refer to Note 16 of "Notes to the Consolidated Financial Statements" in Item 8 of Part II of our Annual Report on Form 10-K for the fiscal year ended September 30, 2014, for additional information regarding commitments and contingencies. PRODUCT WARRANTIES We maintain a warranty reserve that reflects management's best estimate of the cost to replace product that we have sold to customers that does not meet our specifications and customers' performance requirements, and costs related to such replacement. The warranty reserve is based upon a historical product replacement rate, adjusted for any specific known conditions or circumstances. Additions and deductions to the warranty reserve are recorded in cost of goods sold. Our warranty reserve activity during the first nine months of fiscal 2015 was as follows: Balance as of September 30, 2014 $ 246 Reserve for product warranty during the reporting period 462 Settlement of warranty (485 ) Balance as of June 30, 2015 $ 223 POSTRETIREMENT OBLIGATIONS IN FOREIGN JURISDICTIONS We have unfunded defined benefit plans covering employees in certain foreign jurisdictions as required by local law. Benefit costs, consisting primarily of service costs, are recorded as fringe benefit expense under cost of goods sold and operating expenses in our Consolidated Statements of Income. The projected benefit obligations and accumulated benefit obligations under all such unfunded plans are updated annually during the fourth quarter of the fiscal year. Benefit payments under all such unfunded plans to be paid over the next 10 years are expected to be immaterial. For more information regarding these plans, refer to Note 16 of "Notes to the Consolidated Financial Statements" included in Item 8 of Part II of our Annual Report on Form 10-K for the fiscal year ended September 30, 2014. PURCHASE OBLIGATIONS Purchase obligations include our take-or-pay arrangements with suppliers, and purchase orders and other obligations entered into in the normal course of business regarding the purchase of goods and services. We have been operating under a fumed silica supply agreement with Cabot Corporation, our former parent company which is not a related party, which was set to expire on December 31, 2016, which required us to purchase certain minimum quantities of fumed silica each year of the agreement, and to pay a shortfall if we purchased less than the minimum. This agreement was amended effective June 1, 2015 to, among other things, extend the term of the agreement through December 31, 2019, revise certain minimum purchase requirements through 2016, and provide us the option to purchase fumed silica for the remaining term of the agreement beyond calendar year 2016, for which we will pay $1,500 in each of calendar years 2017, 2018 and 2019. This fee is included in other long-term liabilities at its present value of $4,313 as of June 30, 2015. As of June 30, 2015, purchase obligations include $29,407 of contractual commitments related to our Cabot Corporation supply agreement for fumed silica.</t>
  </si>
  <si>
    <t>ACCUMULATED OTHER COMPREHENSIVE INCOME</t>
  </si>
  <si>
    <t>ACCUMULATED OTHER COMPREHENSIVE INCOME [Abstract]</t>
  </si>
  <si>
    <t>ACCUMULATED OTHER COMPREHENSIVE INCOME [Text Block]</t>
  </si>
  <si>
    <t>10. ACCUMULATED OTHER COMPREHENSIVE INCOME The components of accumulated other comprehensive income (AOCI), including the reclassification adjustments for items that are reclassified from AOCI to net income, are shown below: Foreign Currency Translation Adjustment Unrealized Gain (Loss) on Cash Flow Hedges Pension and Other Postretirement Liabilities Unrealized Gain (Loss) on Marketable Securities Accumulated Other Comprehensive Income Balance September 30, 2014 $ 10,115 $ - $ (860 ) $ - $ 9,255 Increase (decrease) in OCI (10,349 ) (1,213 ) - - (11,562 ) Reclassifications - 669 - - 669 Income tax benefit (expense) 1,837 194 - - 2,031 Balance June 30, 2015 $ 1,603 $ (350 ) $ (860 ) $ - $ 393 Foreign Currency Translation Adjustment Unrealized Gain (Loss) on Cash Flow Hedges Pension and Other Postretirement Liabilities Unrealized Gain (Loss) on Marketable Securities Accumulated Other Comprehensive Income Balance September 30, 2013 $ 18,251 $ - $ (664 ) $ (151 ) $ 17,436 Increase (decrease) in OCI (1,826 ) - - 234 (1,592 ) Reclassifications - - - - - Income tax benefit (expense) 258 - - (83 ) 175 Balance June 30, 2014 $ 16,683 $ - $ (664 ) $ - $ 16,019 The before tax amounts reclassified from OCI to net income, related to our cash flow hedges, were recorded as interest expense on our Consolidated Statement of Income. Changes in our pension and postretirement liabilities are not material on a quarterly basis, so we record the annual change in accumulated other comprehensive income in the fourth quarter of our fiscal year.</t>
  </si>
  <si>
    <t>SHARE-BASED COMPENSATION PLANS</t>
  </si>
  <si>
    <t>SHARE-BASED COMPENSATION PLANS [Abstract]</t>
  </si>
  <si>
    <t xml:space="preserve"> 11. SHARE-BASED COMPENSATION PLANS We issue share-based awards under the following programs: our Cabot Microelectronics Corporation 2012 Omnibus Incentive Plan (OIP); our Cabot Microelectronics Corporation 2007 Employee Stock Purchase Plan, as Amended and Restated January 1, 2010 (ESPP); and pursuant to the OIP, our Directors' Deferred Compensation Plan, as amended September 23, 2008 (DDCP), and our 2001 Executive Officer Deposit Share Program (DSP). Prior to March 2012, when our stockholders approved the OIP, we issued share-based payments under our Second Amended and Restated Cabot Microelectronics Corporation 2000 Equity Incentive Plan, as amended and restated September 23, 2008 (EIP); our ESPP, and, pursuant to the EIP, the DDCP and DSP. For additional information regarding these programs, refer to Note 11 of "Notes to the Consolidated Financial Statements" included in Item 8 of Part II of our Annual Report on Form 10-K for the fiscal year ended September 30, 2014. Other than the ESPP, all share-based payments granted beginning March 6, 2012 are made from the OIP, and the EIP is no longer available for any awards. We record share-based compensation expense for all share-based awards, including stock option grants, restricted stock and restricted stock unit awards and employee stock purchase plan purchases. We calculate share-based compensation expense using the straight-line approach based on awards ultimately expected to vest, which requires the use of an estimated forfeiture rate. Our estimated forfeiture rate is primarily based on historical experience, and so it is revised from time-to-time when actual forfeitures differ from the estimate. We use the Black-Scholes option-pricing model to estimate the grant date fair value of our stock options and employee stock purchase plan purchases. This model requires the input of highly subjective assumptions, including the price volatility of the underlying stock, the expected term of our stock options and the risk-free interest rate. We estimate the expected volatility of our stock options based on a combination of our stock's historical volatility and the implied volatilities from actively-traded options on our stock. We calculate the expected term of our stock options using historical stock option exercise data, and we add a slight premium to this expected term for employees who meet the definition of retirement eligible pursuant to their grants during the contractual term of the grant. The risk-free interest rate is derived from the U.S. Treasury yield curve in effect at the time of grant. Share-based compensation expense for the three and nine months ended June 30, 2015, and 2014, was as follows: Three Months Ended June 30, Nine Months Ended June 30, 2015 2014 2015 2014 Cost of goods sold $ 469 $ 462 $ 1,430 $ 1,391 Research, development and technical 388 378 1,187 1,096 Selling and marketing 252 318 820 978 General and administrative 2,601 1,948 8,979 7,432 Total share-based compensation expense 3,710 3,106 12,416 10,897 Tax benefit (1,225 ) (1,009 ) (4,189 ) (3,694 ) Total share-based compensation expense, net of tax $ 2,485 $ 2,097 $ 8,227 $ 7,203 Our non-employee directors received annual equity awards in March 2015, pursuant to the OIP. The award agreements provide for immediate vesting of the award at the time of termination of service for any reason other than by reason of Cause, Death, Disability or a Change in Control, as defined in the OIP, if at such time the non-employee director has completed an equivalent of at least two full terms as a director of the Company, as defined in the Company's bylaws. Six of the Company's non-employee directors had completed at least two full terms of service as of the date of the March 2015 award. Consequently, the requisite service period for the award has already been satisfied and we recorded the fair value of $1,308 of the awards to these six directors to share-based compensation expense in the fiscal quarter ended March 31, 2015 rather than recording that expense over the one-year vesting period stated in the award agreement, as is done for the other non-employee director who received an annual equity award in March 2015. As previously disclosed in our Current Report on Form 8-K, filed on December 16, 2014, we announced that effective January 1, 2015, William P. Noglows would cease to serve as our President and Chief Executive Officer, and continue to serve only as the Executive Chairman of our Board of Directors until at least December 31, 2015. Under an employment letter with the Company dated December 12, 2014, filed as an exhibit to our Form 10-Q, for the quarter ended December 31, 2014, all unvested stock options and restricted stock held by Mr. Noglows as of the date of his termination of service as Executive Chairman will vest in full, according to terms of, and if all service requirements under, the employment letter have been met. We applied the accounting guidance under Accounting Standards Codification (ASC) Topic 718 "Stock Compensation" to determine the additional share-based compensation expense to be recorded as part of the modification of the outstanding equity in the likely event that Mr. Noglows' service as Executive Chairman terminates according to the terms of the employment letter prior to the scheduled vesting of such equity. The additional share-based compensation expense was determined to be $378, which is being recorded ratably between December 12, 2014, the date of the modification, and December 31, 2015, the likely date of his termination of service. In addition, the original fair value of his unvested equity totaling $5,033 is being recorded ratably between the date of modification and December 31, 2015, rather than over the original vesting period. For additional information regarding the estimation of fair value, refer to Note 11 of "Notes to the Consolidated Financial Statements" included in Item 8 of Part II of our Annual Report on Form 10-K for the fiscal year ended September 30, 2014.</t>
  </si>
  <si>
    <t>OTHER INCOME, NET</t>
  </si>
  <si>
    <t>OTHER INCOME, NET [Abstract]</t>
  </si>
  <si>
    <t xml:space="preserve"> 12. OTHER INCOME (EXPENSE), NET Other income (expense), net, consisted of the following: Three Months Ended June 30, Nine Months Ended June 30, 2015 2014 2015 2014 Interest income $ 131 $ 91 $ 279 $ 170 Other income (expense) (291 ) (223 ) 286 418 Total other income (expense), net $ (160 ) $ (132 ) $ 565 $ 588 Other income (expense) primarily represents gains and losses recorded on transactions denominated in foreign currencies. The increase in other expense during the quarter ended June 30, 2015 was primarily due to the impact of foreign currency fluctuations on monetary assets and liabilities denominated in currencies other than the functional currency, net of the gains and losses incurred on forward foreign exchange contracts discussed in Note 8. </t>
  </si>
  <si>
    <t>INCOME TAXES</t>
  </si>
  <si>
    <t>INCOME TAXES [Abstract]</t>
  </si>
  <si>
    <t xml:space="preserve">13. INCOME TAXES Our effective income tax rate was 29.0% and 20.3% for the three and nine months ended June 30, 2015 compared to a 24.1% and 25.9% effective income tax rate for the three and nine months ended June 30, 2014. The increase in the effective tax rate for the three months ended June 30, 2015 was primarily due to the $1,313 additional income tax expense related to the tax treatment of intercompany activities between certain of our foreign and U.S. operations, as discussed in Note 1. The decrease in the effective tax rate during the first nine months of fiscal 2015 was primarily due to lower overall income tax expense on foreign earnings compared to fiscal 2014, and the reinstatement of the U.S. research and experimentation tax credit retroactive to January 1, 2014. The retroactive reinstatement of the tax credit reduced our income tax expense for the nine months by approximately $1,124. The Company is currently operating under a tax holiday in South Korea in conjunction with our investment in research, development and manufacturing facilities there. This arrangement allows for a 0% tax rate in fiscal years 2013, 2014 and 2015, and tax at 50% of the local statutory rate in effect for fiscal years 2016 and 2017. This tax holiday reduced our income tax provision by approximately $4,047 and $2,857 in the first nine months of fiscal 2015 and 2014, respectively. </t>
  </si>
  <si>
    <t>EARNINGS PER SHARE</t>
  </si>
  <si>
    <t>EARNINGS PER SHARE [Abstract]</t>
  </si>
  <si>
    <t xml:space="preserve">14. EARNINGS PER SHARE Basic earnings per share (EPS) is calculated by dividing net income available to common stockholders by the weighted-average number of common shares outstanding during the period, excluding the effects of unvested restricted stock awards with a right to receive non-forfeitable dividends, which are considered participating securities as prescribed by the two-class method under ASC 260. Diluted EPS is calculated in a similar manner, but the weighted-average number of common shares outstanding during the period is increased to include the weighted-average dilutive effect of "in-the-money" stock options and unvested restricted stock shares using the treasury stock method. The standards of accounting for earnings per share require companies to provide a reconciliation of the numerator and denominator of the basic and diluted earnings per share computations. Basic and diluted earnings per share were calculated as follows: Three Months Ended June 30, Nine Months Ended June 30, 2015 2014 2015 2014 Numerator: Net Income $ 9,886 $ 13,302 $ 43,613 $ 34,705 Less: income attributable to participating securities (145 ) (176 ) (392 ) (311 ) Earnings available to common shares $ 9,741 $ 13,126 $ 43,221 $ 34,394 Denominator: Weighted average common shares 24,332,879 23,752,770 24,004,885 23,768,858 (Denominator for basic calculation) Weighted average effect of dilutive securities: Share-based compensation 480,583 860,722 649,968 935,511 Diluted weighted average common shares 24,813,462 24,613,492 24,654,853 24,704,369 (Denominator for diluted calculation) Earnings per share: Basic $ 0.40 $ 0.55 $ 1.80 $ 1.45 Diluted $ 0.39 $ 0.53 $ 1.75 $ 1.39 For each of the three and nine months ended June 30, 2015 and 2014, approximately 0.7 million and 0.5 million shares, respectively, attributable to outstanding stock options were excluded from the calculation of diluted earnings per share because the exercise price of the options was greater than the average market price of our common stock and, therefore, their inclusion would have been anti-dilutive. </t>
  </si>
  <si>
    <t>FINANCIAL INFORMATION BY INDUSTRY SEGMENT, GEOGRAPHIC AREA AND PRODUCT LINE</t>
  </si>
  <si>
    <t>FINANCIAL INFORMATION BY INDUSTRY SEGMENT, GEOGRAPHIC AREA AND PRODUCT LINE [Abstract]</t>
  </si>
  <si>
    <t xml:space="preserve">15. FINANCIAL INFORMATION BY INDUSTRY SEGMENT AND PRODUCT LINE We operate predominantly in one reportable segment, as defined under ASC 280 – the development, manufacture, and sale of CMP consumables. Revenue generated by product line for the three and nine months ended June 30, 2015, and 2014, was as follows: Three Months Ended June 30, Nine Months Ended June 30, Revenue: 2015 2014 2015 2014 Tungsten slurries $ 43,533 $ 42,170 $ 132,335 $ 117,098 Dielectric slurries 22,257 29,651 74,322 88,718 Other Metals slurries 16,927 19,641 55,155 54,782 Polishing pads 7,735 8,764 25,338 23,934 Engineered Surface Finishes 3,739 3,907 15,533 10,104 Data Storage slurries 2,977 4,225 11,277 13,693 Total revenue $ 97,168 $ 108,358 $ 313,960 $ 308,329 </t>
  </si>
  <si>
    <t>NEW ACCOUNTING PRONOUNCEMENTS</t>
  </si>
  <si>
    <t>NEW ACCOUNTING PRONOUNCEMENTS [Abstract]</t>
  </si>
  <si>
    <t xml:space="preserve"> 16. NEW ACCOUNTING PRONOUNCEMENTS In July 2013, the Financial Accounting Standards Board (FASB) issued Accounting Standards Update (ASU) No. 2013-11, "Income Taxes (Topic 740) – Presentation of an Unrecognized Tax Benefit When a Net Operating Loss Carryforward, a Similar Tax Loss, or a Tax Credit Carryforward Exists" (ASU 2013-11). The provisions of ASU 2013-11 require an entity to present an unrecognized tax benefit, or a portion of an unrecognized tax benefit, as a reduction to a deferred tax asset for a net operating loss carryforward, a similar tax loss, or a tax credit carryforward when the related deferred tax asset is available to be utilized. ASU 2013-11 was effective for us beginning October 1, 2014. The adoption of ASU 2013-11 had no impact on our financial statements as we have no such unrecognized tax benefits. In May 2014, the FASB issued ASU No. 2014-09, "Revenue from Contracts with Customers" (Topic 606), an updated standard on revenue recognition . In June 2014, the FASB issued ASU No. 2014-12, "Accounting for Share-Based Payments When the Terms of an Award Provide that a Performance Target Could be Achieved after the Requisite Service Period" (Topic 718) . In November 2014, the FASB issued ASU No. 2014-17, "Pushdown Accounting, a Consensus of the FASB Emerging Issues Task Force" (Topic 805) . In January 2015, the FASB issued ASU No. 2015-01, "Simplifying Income Statement Presentation by Eliminating the Concept of Extraordinary Items" (Subtopic 225-20) . In February 2015, the FASB issued ASU No. 2015-02, "Amendments to the Consolidation Analysis" (Topic 810) . In April 2015, the FASB issued ASU No. 2015-03, "Simplifying the Presentation of Debt Issuance Costs" (Subtopic 835-30). The provisions of ASU 2015-03 require an entity to present the debt issuance costs related to a recognized debt liability in the balance sheet as a direct deduction to the carry amount of that debt liability. ASU 2015-03 will be effective for us beginning October 1, 2016, but early adoption is permitted. The implementation of this standard will require us to reclassify our debt issuance costs from their asset position on our balance sheet to a liability position as an offset to the carrying amount of our outstanding debt. In April 2015, the FASB issued ASU No. 2015-05, "Customer Accounting for Fees Paid in a Cloud Computing Arrangement" (Subtopic 350-40). ASU 2015-05 provides guidance to entities on accounting for entering into a cloud computing arrangement with and without a software license. If an arrangement includes a software license, then the purchaser should account for the software license element of the arrangement consistent with the treatment of other software licenses. If an arrangement does not include a software license, it should be treated as a service contract. ASU 2015-05 will be effect for us beginning October 1, 2016, but early adoption is permitted. We are currently evaluating the impact of implementation of this standard on our financial statements.</t>
  </si>
  <si>
    <t>FAIR VALUE OF FINANCIAL INSTRUMENTS (Tables)</t>
  </si>
  <si>
    <t>Schedule of Fair Value of Financial Instruments</t>
  </si>
  <si>
    <t xml:space="preserve">The following table presents financial instruments, other than long-term debt, that we measured at fair value on a recurring basis at June 30, 2015 and September 30, 2014. See Note 7 for a detailed discussion of our long-term debt. We have classified the following assets and liabilities in accordance with the fair value hierarchy set forth in the applicable standards. In instances where the inputs used to measure the fair value of an asset fall into more than one level of the hierarchy, we have classified them based on the lowest level input that is significant to the determination of the fair value. June 30, 2015 Level 1 Level 2 Level 3 Total Fair Value Assets: Cash and cash equivalents $ 338,693 $ - $ - $ 338,693 Other long-term investments 1,855 - - 1,855 Derivative financial instruments - 506 - 506 Total assets $ 340,548 $ 506 $ - $ 341,054 Liabilities: Derivative financial instruments - 907 - 907 Total liabilities $ - $ 907 $ - $ 907 September 30, 2014 Level 1 Level 2 Level 3 Total Fair Value Assets: Cash and cash equivalents $ 284,155 $ - $ - $ 284,155 Other long-term investments 1,654 - 1,654 Derivative financial instruments - 100 - 100 Total assets $ 285,809 $ 100 $ - $ 285,909 Liabilities: Derivative financial instruments - 270 - 270 Total liabilities $ - $ 270 $ - $ 270 </t>
  </si>
  <si>
    <t>INVENTORIES (Tables)</t>
  </si>
  <si>
    <t>Schedule of inventories</t>
  </si>
  <si>
    <t xml:space="preserve">Inventories, net consisted of the following: June 30, 2015 September 30, 2014 Raw materials $ 37,175 $ 37,009 Work in process 6,176 4,505 Finished goods 24,241 23,465 Total $ 67,592 $ 64,979 </t>
  </si>
  <si>
    <t>GOODWILL AND OTHER INTANGIBLE ASSETS (Tables)</t>
  </si>
  <si>
    <t>Components of other intangible assets</t>
  </si>
  <si>
    <t>The components of other intangible assets are as follows: June 30, 2015 September 30, 2014 Gross Carrying Amount Accumulated Amortization Gross Carrying Amount Accumulated Amortization Other intangible assets subject to amortization: Product technology $ 8,233 $ 7,423 $ 8,278 $ 6,750 Acquired patents and licenses 8,270 7,767 8,270 7,534 Trade secrets and know-how 2,550 2,550 2,550 2,550 Customer relationships, distribution rights and other 12,034 9,211 12,193 8,484 Total other intangible assets subject to amortization 31,087 26,951 31,291 25,318 Total other intangible assets not subject to amortization* 1,190 1,190 Total other intangible assets $ 32,277 $ 26,951 $ 32,481 $ 25,318 * Total other intangible assets not subject to amortization consist primarily of trade names.</t>
  </si>
  <si>
    <t>Estimated future amortization expense for the succeeding five fiscal years</t>
  </si>
  <si>
    <t xml:space="preserve">Amortization expense on our other intangible assets was $590 and $1,765 for the three and nine months ended June 30, 2015, respectively. Amortization expense on our other intangible assets was $601 and $1,870 for the three and nine months ended June 30, 2014, respectively. Estimated future amortization expense for the five succeeding fiscal years is as follows: Fiscal Year Estimated Amortization Expense Remainder of 2015 $ 590 2016 1,953 2017 1,130 2018 445 2019 11 </t>
  </si>
  <si>
    <t>OTHER LONG-TERM ASSETS (Tables)</t>
  </si>
  <si>
    <t>Schedule of other long term assets</t>
  </si>
  <si>
    <t xml:space="preserve">Other long-term assets consisted of the following: June 30, 2015 September 30, 2014 Auction rate securities (ARS) $ 5,694 $ 5,895 Other long-term assets 5,611 3,043 Long-term contract asset 4,230 - Other long-term investments 1,855 1,654 Total $ 17,390 $ 10,592 </t>
  </si>
  <si>
    <t>ACCRUED EXPENSES, INCOME TAXES PAYABLE AND OTHER CURRENT LIABILITIES (Tables)</t>
  </si>
  <si>
    <t>Schedule of accrued expenses, income taxes payable and other current liabilities</t>
  </si>
  <si>
    <t xml:space="preserve">Accrued expenses, income taxes payable and other current liabilities consisted of the following: June 30, 2015 September 30, 2014 Accrued compensation $ 21,997 $ 16,980 Goods and services received, not yet invoiced 1,301 3,167 Deferred revenue and customer advances 720 1,223 Warranty accrual 223 246 Income taxes payable 2,493 5,448 Taxes, other than income taxes 1,201 1,182 Other accrued expenses 5,243 3,148 Total $ 33,178 $ 31,394 </t>
  </si>
  <si>
    <t>DEBT (Tables)</t>
  </si>
  <si>
    <t>Schedule of Maturities of Long-term Debt</t>
  </si>
  <si>
    <t xml:space="preserve">Principal repayments of the Term Loan are generally made on the last calendar day of each quarter if that day is considered to be a business day. As of June 30, 2015, scheduled principal repayments of the Term Loan were as follows: Fiscal Year Principal Repayments Remainder of 2015 $ 2,187 2016 8,750 2017 7,656 2018 14,219 2019 133,438 Total $ 166,250 </t>
  </si>
  <si>
    <t>DERIVATIVE FINANCIAL INSTRUMENTS (Tables)</t>
  </si>
  <si>
    <t>Schedule of Fair Value of Derivative Instruments in the Consolidated Balance Sheet</t>
  </si>
  <si>
    <t xml:space="preserve">The fair value of our derivative instruments included in the Consolidated Balance Sheet, which was determined using level 2 inputs, was as follows: Asset Derivatives Liability Derivatives Balance Sheet Location June 30, 2015 September 30, 2014 June 30, 2015 September 30, 2014 Derivatives designated as hedging instruments Interest rate swap contracts Other noncurrent assets $ 361 $ - $ - $ - Acccrued expenses and other current liabilities $ - $ - $ 905 $ - Other long-term liabilities $ - $ - $ - $ - Derivatives not designated as hedging instruments Foreign exchange contracts Prepaid expenses and other current assets $ 145 $ 100 $ - $ - Accrued expenses and other current liabilities $ - $ - $ 2 $ 270 </t>
  </si>
  <si>
    <t>Schedule of the Effect of Derivative Instruments on the Consolidated Statement of Income</t>
  </si>
  <si>
    <t xml:space="preserve"> The following table summarizes the effect of our derivative instruments on our Consolidated Statement of Income for the three and nine months ended June 30, 2015 and 2014: Gain (Loss) Recognized in Statement of Income Three Months Ended Nine Months Ended Statement of Income Location June 30, 2015 June 30, 2014 June 30, 2015 June 30, 2014 Derivatives not designated as hedging instruments Foreign exchange contracts Other income (expense), net $ 22 $ 55 $ (1,658 ) $ (337 )</t>
  </si>
  <si>
    <t>COMMITMENTS AND CONTINGENCIES (Tables)</t>
  </si>
  <si>
    <t>Schedule of product warranty reserve activity</t>
  </si>
  <si>
    <t xml:space="preserve">We maintain a warranty reserve that reflects management's best estimate of the cost to replace product that we have sold to customers that does not meet our specifications and customers' performance requirements, and costs related to such replacement. The warranty reserve is based upon a historical product replacement rate, adjusted for any specific known conditions or circumstances. Additions and deductions to the warranty reserve are recorded in cost of goods sold. Our warranty reserve activity during the first nine months of fiscal 2015 was as follows: Balance as of September 30, 2014 $ 246 Reserve for product warranty during the reporting period 462 Settlement of warranty (485 ) Balance as of June 30, 2015 $ 223 </t>
  </si>
  <si>
    <t>ACCUMULATED OTHER COMPREHENSIVE INCOME (Tables)</t>
  </si>
  <si>
    <t>Schedule of Accumulated Other Comprehensive Income (Loss)</t>
  </si>
  <si>
    <t xml:space="preserve">The components of accumulated other comprehensive income (AOCI), including the reclassification adjustments for items that are reclassified from AOCI to net income, are shown below: Foreign Currency Translation Adjustment Unrealized Gain (Loss) on Cash Flow Hedges Pension and Other Postretirement Liabilities Unrealized Gain (Loss) on Marketable Securities Accumulated Other Comprehensive Income Balance September 30, 2014 $ 10,115 $ - $ (860 ) $ - $ 9,255 Increase (decrease) in OCI (10,349 ) (1,213 ) - - (11,562 ) Reclassifications - 669 - - 669 Income tax benefit (expense) 1,837 194 - - 2,031 Balance June 30, 2015 $ 1,603 $ (350 ) $ (860 ) $ - $ 393 Foreign Currency Translation Adjustment Unrealized Gain (Loss) on Cash Flow Hedges Pension and Other Postretirement Liabilities Unrealized Gain (Loss) on Marketable Securities Accumulated Other Comprehensive Income Balance September 30, 2013 $ 18,251 $ - $ (664 ) $ (151 ) $ 17,436 Increase (decrease) in OCI (1,826 ) - - 234 (1,592 ) Reclassifications - - - - - Income tax benefit (expense) 258 - - (83 ) 175 Balance June 30, 2014 $ 16,683 $ - $ (664 ) $ - $ 16,019 </t>
  </si>
  <si>
    <t>SHARE-BASED COMPENSATION PLANS (Tables)</t>
  </si>
  <si>
    <t>Share based compensation expense</t>
  </si>
  <si>
    <t xml:space="preserve">Share-based compensation expense for the three and nine months ended June 30, 2015, and 2014, was as follows: Three Months Ended June 30, Nine Months Ended June 30, 2015 2014 2015 2014 Cost of goods sold $ 469 $ 462 $ 1,430 $ 1,391 Research, development and technical 388 378 1,187 1,096 Selling and marketing 252 318 820 978 General and administrative 2,601 1,948 8,979 7,432 Total share-based compensation expense 3,710 3,106 12,416 10,897 Tax benefit (1,225 ) (1,009 ) (4,189 ) (3,694 ) Total share-based compensation expense, net of tax $ 2,485 $ 2,097 $ 8,227 $ 7,203 </t>
  </si>
  <si>
    <t>OTHER INCOME, NET (Tables)</t>
  </si>
  <si>
    <t>Other income, net</t>
  </si>
  <si>
    <t xml:space="preserve">Other income (expense), net, consisted of the following: Three Months Ended June 30, Nine Months Ended June 30, 2015 2014 2015 2014 Interest income $ 131 $ 91 $ 279 $ 170 Other income (expense) (291 ) (223 ) 286 418 Total other income (expense), net $ (160 ) $ (132 ) $ 565 $ 588 </t>
  </si>
  <si>
    <t>EARNINGS PER SHARE (Tables)</t>
  </si>
  <si>
    <t>Earnings Per Share</t>
  </si>
  <si>
    <t xml:space="preserve">The standards of accounting for earnings per share require companies to provide a reconciliation of the numerator and denominator of the basic and diluted earnings per share computations. Basic and diluted earnings per share were calculated as follows: Three Months Ended June 30, Nine Months Ended June 30, 2015 2014 2015 2014 Numerator: Net Income $ 9,886 $ 13,302 $ 43,613 $ 34,705 Less: income attributable to participating securities (145 ) (176 ) (392 ) (311 ) Earnings available to common shares $ 9,741 $ 13,126 $ 43,221 $ 34,394 Denominator: Weighted average common shares 24,332,879 23,752,770 24,004,885 23,768,858 (Denominator for basic calculation) Weighted average effect of dilutive securities: Share-based compensation 480,583 860,722 649,968 935,511 Diluted weighted average common shares 24,813,462 24,613,492 24,654,853 24,704,369 (Denominator for diluted calculation) Earnings per share: Basic $ 0.40 $ 0.55 $ 1.80 $ 1.45 Diluted $ 0.39 $ 0.53 $ 1.75 $ 1.39 </t>
  </si>
  <si>
    <t>FINANCIAL INFORMATION BY INDUSTRY SEGMENT, GEOGRAPHIC AREA AND PRODUCT LINE (Tables)</t>
  </si>
  <si>
    <t>Schedule of revenue by product line</t>
  </si>
  <si>
    <t xml:space="preserve">Revenue generated by product line for the three and nine months ended June 30, 2015, and 2014, was as follows: Three Months Ended June 30, Nine Months Ended June 30, Revenue: 2015 2014 2015 2014 Tungsten slurries $ 43,533 $ 42,170 $ 132,335 $ 117,098 Dielectric slurries 22,257 29,651 74,322 88,718 Other Metals slurries 16,927 19,641 55,155 54,782 Polishing pads 7,735 8,764 25,338 23,934 Engineered Surface Finishes 3,739 3,907 15,533 10,104 Data Storage slurries 2,977 4,225 11,277 13,693 Total revenue $ 97,168 $ 108,358 $ 313,960 $ 308,329 </t>
  </si>
  <si>
    <t>BACKGROUND AND BASIS OF PRESENTATION (Details) - 3 months ended Jun. 30, 2015 - USD ($) $ / shares in Units, $ in Thousands</t>
  </si>
  <si>
    <t>Total</t>
  </si>
  <si>
    <t>Foreign income tax adjustment</t>
  </si>
  <si>
    <t>Diluted earnings per share effect of foreign income tax adjustment</t>
  </si>
  <si>
    <t>FAIR VALUE OF FINANCIAL INSTRUMENTS (Details) $ in Thousands</t>
  </si>
  <si>
    <t>Jun. 30, 2015USD ($)</t>
  </si>
  <si>
    <t>Other long-term investments, Supplemental Employee Retirement Plan (SERP)</t>
  </si>
  <si>
    <t>Corresponding SERP liability</t>
  </si>
  <si>
    <t>FAIR VALUE OF FINANCIAL INSTRUMENTS, Schedule of Fair Value of Financial Instruments (Details) - Fair Value, Measurements, Recurring [Member] - USD ($) $ in Thousands</t>
  </si>
  <si>
    <t>Assets [Abstract]</t>
  </si>
  <si>
    <t>Other long-term investments</t>
  </si>
  <si>
    <t>Derivative financial instruments</t>
  </si>
  <si>
    <t>Liabilities [Abstract]</t>
  </si>
  <si>
    <t>Level 1 [Member]</t>
  </si>
  <si>
    <t>Level 2 [Member]</t>
  </si>
  <si>
    <t>Level 3 [Member]</t>
  </si>
  <si>
    <t>INVENTORIES (Details) - USD ($) $ in Thousands</t>
  </si>
  <si>
    <t>Raw materials</t>
  </si>
  <si>
    <t>Work in process</t>
  </si>
  <si>
    <t>Finished goods</t>
  </si>
  <si>
    <t>GOODWILL AND OTHER INTANGIBLE ASSETS (Details) - USD ($) $ in Thousands</t>
  </si>
  <si>
    <t>Goodwill [Roll Forward]</t>
  </si>
  <si>
    <t>Beginning Balance</t>
  </si>
  <si>
    <t>Ending Balance</t>
  </si>
  <si>
    <t>Finite-Lived Intangible Assets [Line Items]</t>
  </si>
  <si>
    <t>Gross Carrying Amount subject to amortization</t>
  </si>
  <si>
    <t>Accumulated Amortization</t>
  </si>
  <si>
    <t>Other intangible assets [Abstract]</t>
  </si>
  <si>
    <t>Amortization expense</t>
  </si>
  <si>
    <t>Indefinite-lived Intangible Assets by Major Class [Line Items]</t>
  </si>
  <si>
    <t>Gross Carrying Amount not subject to amortization</t>
  </si>
  <si>
    <t>[1]</t>
  </si>
  <si>
    <t>Estimated future amortization expense [Abstract]</t>
  </si>
  <si>
    <t>Remainder of 2015</t>
  </si>
  <si>
    <t>Total other intangible assets, gross carrying amount</t>
  </si>
  <si>
    <t>Product Technology [Member]</t>
  </si>
  <si>
    <t>Acquired Patents and Licenses [Member]</t>
  </si>
  <si>
    <t>Trade Secrets and Know-how [Member]</t>
  </si>
  <si>
    <t>Customer Relationships, Distribution Rights and Other</t>
  </si>
  <si>
    <t>Total other intangible assets not subject to amortization consist primarily of trade names.</t>
  </si>
  <si>
    <t>OTHER LONG-TERM ASSETS (Details) $ in Thousands</t>
  </si>
  <si>
    <t>Dec. 31, 2013USD ($)</t>
  </si>
  <si>
    <t>Jun. 30, 2015USD ($)Security</t>
  </si>
  <si>
    <t>Sep. 30, 2014USD ($)</t>
  </si>
  <si>
    <t>Other long-term assets [Abstract]</t>
  </si>
  <si>
    <t>Auction rate securities (ARS)</t>
  </si>
  <si>
    <t>Long-term contract asset</t>
  </si>
  <si>
    <t>Number of Auction rate securities | Security</t>
  </si>
  <si>
    <t>Reduction in fair value Auction Rate Securities, pretax</t>
  </si>
  <si>
    <t>Percentage of par value received from auction rate security settlement</t>
  </si>
  <si>
    <t>65.00%</t>
  </si>
  <si>
    <t>Monetization of Auction Rate Securities</t>
  </si>
  <si>
    <t>Reversal of temporary impairment</t>
  </si>
  <si>
    <t>Long-term contract asset face amount</t>
  </si>
  <si>
    <t>Long-term liability, SERP investments</t>
  </si>
  <si>
    <t>ACCRUED EXPENSES, INCOME TAXES PAYABLE AND OTHER CURRENT LIABILITIES (Details) - USD ($) $ in Thousands</t>
  </si>
  <si>
    <t>Accrued expenses, income taxes payable and other current liabilities [Abstract]</t>
  </si>
  <si>
    <t>Accrued compensation</t>
  </si>
  <si>
    <t>Goods and services received, not yet invoiced</t>
  </si>
  <si>
    <t>Deferred revenue and customer advances</t>
  </si>
  <si>
    <t>Warranty accrual</t>
  </si>
  <si>
    <t>Income taxes payable</t>
  </si>
  <si>
    <t>Taxes, other than income taxes</t>
  </si>
  <si>
    <t>DEBT (Details) - USD ($) $ in Thousands</t>
  </si>
  <si>
    <t>Jun. 27, 2014</t>
  </si>
  <si>
    <t>Jun. 26, 2014</t>
  </si>
  <si>
    <t>Mar. 31, 2012</t>
  </si>
  <si>
    <t>Feb. 13, 2012</t>
  </si>
  <si>
    <t>Debt Instrument [Line Items]</t>
  </si>
  <si>
    <t>Debt Instrument, Maturity Date</t>
  </si>
  <si>
    <t>Jun. 27,
		2019</t>
  </si>
  <si>
    <t>Feb. 13,
		2017</t>
  </si>
  <si>
    <t>Total outstanding commitments</t>
  </si>
  <si>
    <t>Debt issuance costs, current</t>
  </si>
  <si>
    <t>Debt issuance costs, noncurrent</t>
  </si>
  <si>
    <t>Weighted average fixed rate (in hundredths)</t>
  </si>
  <si>
    <t>1.50%</t>
  </si>
  <si>
    <t>Percentage for converting from variable rate debt into fixed debt rate</t>
  </si>
  <si>
    <t>50.00%</t>
  </si>
  <si>
    <t>Line of Credit Facility, Covenant Terms</t>
  </si>
  <si>
    <t>The Credit Agreement contains covenants that restrict the ability of the Company and its subsidiaries to take certain actions, including, among other things and subject to certain significant exceptions: creating liens, incurring indebtedness, making investments, engaging in mergers, selling property, paying dividends or amending organizational documents.  The Credit Agreement requires us to comply with certain financial ratio maintenance covenants.  These include a maximum consolidated leverage ratio of 3.00 to 1.00 through December 31, 2015 and a minimum consolidated fixed charge coverage ratio of 1.25 to 1.00.  The maximum consolidated leverage ratio will decrease to 2.75 to 1.00 from January 1, 2016 through the expiration of the Credit Agreement.  As of June 30, 2015, our consolidated leverage ratio was 1.50 to 1.00 and our consolidated fixed charge coverage ratio was 6.12 to 1.00.  The Credit Agreement also contains customary affirmative covenants and events of default.  We believe we are in compliance with these covenants.</t>
  </si>
  <si>
    <t>Consolidated leverage ratio through December 31, 2015</t>
  </si>
  <si>
    <t>Consolidated fixed charge coverage ratio</t>
  </si>
  <si>
    <t>Consolidated leverage ratio after January 1, 2016</t>
  </si>
  <si>
    <t>Actual consolidated leverage ratio</t>
  </si>
  <si>
    <t>Actual consolidated fixed charge coverage</t>
  </si>
  <si>
    <t>Long-term Debt, by Maturity [Abstract]</t>
  </si>
  <si>
    <t>Long Term Debt</t>
  </si>
  <si>
    <t>Revolving Credit Facility [Member]</t>
  </si>
  <si>
    <t>Line of credit facility, borrowing capacity</t>
  </si>
  <si>
    <t>Line of Credit Facility, Interest Rate Description</t>
  </si>
  <si>
    <t>In addition to paying interest on outstanding principal under the Credit Agreement, we pay a commitment fee to the lenders under the Revolving Credit Facility in respect of the unutilized commitments thereunder.  The fee ranges from 0.20% to 0.30%, based on our consolidated leverage ratio.</t>
  </si>
  <si>
    <t>Line of Credit Facility Unused Capacity Commitment Fee Percentage Minimum</t>
  </si>
  <si>
    <t>0.20%</t>
  </si>
  <si>
    <t>Line of Credit Facility Unused Capacity Commitment Fee Percentage Maximum</t>
  </si>
  <si>
    <t>0.30%</t>
  </si>
  <si>
    <t>Term Loan [Member]</t>
  </si>
  <si>
    <t>Debt Instrument, Face Amount</t>
  </si>
  <si>
    <t>Increase in loan commitments</t>
  </si>
  <si>
    <t>Amount drawn from increase in loan commitments</t>
  </si>
  <si>
    <t>Borrowings under the amended Credit Facilities (other than in respect of swing-line loans) bear interest at a rate per annum equal to the “Applicable Rate” (as defined below) plus, at our option, either (1) a LIBOR rate determined by reference to the cost of funds for deposits in the relevant currency for the interest period relevant to such borrowing or (2) the “Base Rate”, which is the highest of (x) the prime rate of Bank of America, N.A., (y) the federal funds rate plus 1/2 of 1.00% and (z) the one-month LIBOR rate plus 1.00%.  The current Applicable Rate for borrowings under the Credit Facilities is 1.50% with respect to LIBOR borrowings and 0.25% with respect to Base Rate borrowings, with such Applicable Rate subject to adjustment based on our consolidated leverage ratio.  Swing-line loans bear interest at the Base Rate plus the Applicable Rate for Base Rate loans under the Revolving Credit Facility.</t>
  </si>
  <si>
    <t>DERIVATIVE FINANCIAL INSTRUMENTS (Details) - USD ($) $ in Thousands</t>
  </si>
  <si>
    <t>Dec. 31, 2014</t>
  </si>
  <si>
    <t>Derivative [Line Items]</t>
  </si>
  <si>
    <t>Unrealized loss</t>
  </si>
  <si>
    <t>Reclassified from accumulated other comprehensive income into interest expense</t>
  </si>
  <si>
    <t>Reclassification period</t>
  </si>
  <si>
    <t>12 months</t>
  </si>
  <si>
    <t>Foreign Exchange Contract [Member] | Buy [Member]</t>
  </si>
  <si>
    <t>Derivative notional amount</t>
  </si>
  <si>
    <t>Foreign Exchange Contract [Member] | Sell [Member]</t>
  </si>
  <si>
    <t>Interest Rate Swap [Member]</t>
  </si>
  <si>
    <t>Outstanding variable rate debt</t>
  </si>
  <si>
    <t>Interest Rate Swap [Member] | Buy [Member]</t>
  </si>
  <si>
    <t>DERIVATIVE FINANCIAL INSTRUMENTS, Schedule of Fair Value of Derivative Instruments in the Consolidated Balance Sheet (Details) - USD ($) $ in Thousands</t>
  </si>
  <si>
    <t>Foreign Exchange Contract [Member] | Accrued Expenses and Other Current Liabilities [Member] | Not Designated as Hedging Instrument [Member]</t>
  </si>
  <si>
    <t>Derivatives, Fair Value [Line Items]</t>
  </si>
  <si>
    <t>Fair value of foreign exchange contract asset derivatives</t>
  </si>
  <si>
    <t>Fair value of foreign exchange contract liability derivatives</t>
  </si>
  <si>
    <t>Foreign Exchange Contract [Member] | Prepaid Expenses and Other Current Assets [Member] | Not Designated as Hedging Instrument [Member]</t>
  </si>
  <si>
    <t>Interest Rate Swap [Member] | Accrued Expenses and Other Current Liabilities [Member] | Designated as Hedging Instrument [Member]</t>
  </si>
  <si>
    <t>Interest Rate Swap [Member] | Other Noncurrent Assets [Member] | Designated as Hedging Instrument [Member]</t>
  </si>
  <si>
    <t>Interest Rate Swap [Member] | Other Long-term Liabilities [Member] | Designated as Hedging Instrument [Member]</t>
  </si>
  <si>
    <t>DERIVATIVE FINANCIAL INSTRUMENTS, Schedule of the Effect of Derivative Instruments on the Consolidated Statement of Income (Details) - USD ($) $ in Thousands</t>
  </si>
  <si>
    <t>Foreign Exchange Contract [Member] | Other income (expense), net [Member] | Not Designated as Hedging Instrument [Member]</t>
  </si>
  <si>
    <t>Derivative Instruments, Gain (Loss) [Line Items]</t>
  </si>
  <si>
    <t>Gain (loss) recognized in statement of income</t>
  </si>
  <si>
    <t>COMMITMENTS AND CONTINGENCIES (Details) - Jun. 30, 2015 - USD ($) $ in Thousands</t>
  </si>
  <si>
    <t>Movement in standard product warranty accrual [Roll Forward]</t>
  </si>
  <si>
    <t>Balance as of September 30, 2014</t>
  </si>
  <si>
    <t>Reserve for product warranty during the reporting period</t>
  </si>
  <si>
    <t>Settlement of warranty</t>
  </si>
  <si>
    <t>Balance as of March 31, 2015</t>
  </si>
  <si>
    <t>Purchase obligations [Abstract]</t>
  </si>
  <si>
    <t>Purchase obligation, due in 2017</t>
  </si>
  <si>
    <t>Purchase obligation</t>
  </si>
  <si>
    <t>Contractual obligation</t>
  </si>
  <si>
    <t>ACCUMULATED OTHER COMPREHENSIVE INCOME (Details) - USD ($) $ in Thousands</t>
  </si>
  <si>
    <t>Accumulated Other Comprehensive Income (Loss) [Line Items]</t>
  </si>
  <si>
    <t>Increase (decrease) in OCI</t>
  </si>
  <si>
    <t>Reclassifications</t>
  </si>
  <si>
    <t>Income tax benefit (expense)</t>
  </si>
  <si>
    <t>Foreign Currency Translation Adjustment [Member]</t>
  </si>
  <si>
    <t>Unrealized Gain (Loss) on Cash Flow Hedges [Member]</t>
  </si>
  <si>
    <t>Pension and Other Postretirement Liabilities [Member]</t>
  </si>
  <si>
    <t>Unrealized Gain (Loss) on Marketable Securities [Member]</t>
  </si>
  <si>
    <t>SHARE-BASED COMPENSATION PLANS (Details) $ in Thousands</t>
  </si>
  <si>
    <t>Mar. 31, 2015USD ($)Director</t>
  </si>
  <si>
    <t>Dec. 31, 2014USD ($)</t>
  </si>
  <si>
    <t>Jun. 30, 2014USD ($)</t>
  </si>
  <si>
    <t>Omnibus Incentive Plan [Abstract]</t>
  </si>
  <si>
    <t>Employee Service Share-based Compensation, Allocation of Recognized Period Costs [Line Items]</t>
  </si>
  <si>
    <t>Stock based compensation expense</t>
  </si>
  <si>
    <t>Stock based compensation - tax benefit</t>
  </si>
  <si>
    <t>Total share-based compensation expense, net of tax</t>
  </si>
  <si>
    <t>Number of non-employee directors who have completed two full terms of service | Director</t>
  </si>
  <si>
    <t>Fair value of awards for completing minimum full terms of service</t>
  </si>
  <si>
    <t>Additional share-based compensation expense</t>
  </si>
  <si>
    <t>Fair value of unvested equity</t>
  </si>
  <si>
    <t>Cost of Goods Sold [Member]</t>
  </si>
  <si>
    <t>Research, Development and Technical [Member]</t>
  </si>
  <si>
    <t>Selling and Marketing [Member]</t>
  </si>
  <si>
    <t>General and Administrative [Member]</t>
  </si>
  <si>
    <t>OTHER INCOME, NET (Details) - USD ($) $ in Thousands</t>
  </si>
  <si>
    <t>Other Income (Expense) Net [Line Items]</t>
  </si>
  <si>
    <t>Total other income, (expense) net</t>
  </si>
  <si>
    <t>Interest Income [Member]</t>
  </si>
  <si>
    <t>Other Income (Expense) [Member]</t>
  </si>
  <si>
    <t>INCOME TAXES (Details) - USD ($) $ in Thousands</t>
  </si>
  <si>
    <t>Effective income tax rate reconciliation [Abstract]</t>
  </si>
  <si>
    <t>Provision for income taxes (in hundredths)</t>
  </si>
  <si>
    <t>29.00%</t>
  </si>
  <si>
    <t>24.10%</t>
  </si>
  <si>
    <t>20.30%</t>
  </si>
  <si>
    <t>25.90%</t>
  </si>
  <si>
    <t>Income (loss) from continuing operations before income taxes [Abstract]</t>
  </si>
  <si>
    <t>Foreign [Abstract]</t>
  </si>
  <si>
    <t>Total U.S. and foreign</t>
  </si>
  <si>
    <t>Carryforwards [Line Items]</t>
  </si>
  <si>
    <t>Tax holiday rate percentage (in hundredths)</t>
  </si>
  <si>
    <t>0.00%</t>
  </si>
  <si>
    <t>Percentage of local statutory rate in effect for 2016 and 2017 (in hundredths)</t>
  </si>
  <si>
    <t>Approximate tax provision reduction as a result in the tax holiday</t>
  </si>
  <si>
    <t>Reduction in income tax expense for retroactive reinstatement of research tax credit</t>
  </si>
  <si>
    <t>EARNINGS PER SHARE (Details) - USD ($) $ / shares in Units, $ in Thousands</t>
  </si>
  <si>
    <t>Numerator:</t>
  </si>
  <si>
    <t>Less: income attributable to participating securities</t>
  </si>
  <si>
    <t>Earnings available to common shares</t>
  </si>
  <si>
    <t>Denominator:</t>
  </si>
  <si>
    <t>Weighted average common shares (Denominator for basic calculation, in shares)</t>
  </si>
  <si>
    <t>Weighted average effect of dilutive securities:</t>
  </si>
  <si>
    <t>Share-based compensation (in shares)</t>
  </si>
  <si>
    <t>Diluted weighted average common shares (Denominator for diluted calculation, in shares)</t>
  </si>
  <si>
    <t>Earnings per share:</t>
  </si>
  <si>
    <t>Basic (in dollars per share)</t>
  </si>
  <si>
    <t>Diluted (in dollars per share)</t>
  </si>
  <si>
    <t>Outstanding stock options excluded from diluted earnings (in shares)</t>
  </si>
  <si>
    <t>FINANCIAL INFORMATION BY INDUSTRY SEGMENT, GEOGRAPHIC AREA AND PRODUCT LINE, SEGMENT REPORTING INFORMATION BY PRODUCT TYPE (Details) $ in Thousands</t>
  </si>
  <si>
    <t>Jun. 30, 2015USD ($)Segment</t>
  </si>
  <si>
    <t>Number of segments | Segment</t>
  </si>
  <si>
    <t>Revenue from External Customer [Line Items]</t>
  </si>
  <si>
    <t>Tungsten slurries [Member]</t>
  </si>
  <si>
    <t>Dielectric slurries [Member]</t>
  </si>
  <si>
    <t>Other Metals slurries [Member]</t>
  </si>
  <si>
    <t>Polishing pads [Member]</t>
  </si>
  <si>
    <t>Data storage slurries [Member]</t>
  </si>
  <si>
    <t>Engineered Surface Finishes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102934</v>
      </c>
    </row>
    <row spans="1:3" r="6">
      <c s="4" r="A6" t="s">
        <v>8</v>
      </c>
      <c s="4" r="B6" t="s">
        <v>9</v>
      </c>
    </row>
    <row spans="1:3" r="7">
      <c s="4" r="A7" t="s">
        <v>10</v>
      </c>
      <c s="4" r="B7" t="s">
        <v>11</v>
      </c>
    </row>
    <row spans="1:3" r="8">
      <c s="4" r="A8" t="s">
        <v>12</v>
      </c>
      <c s="4" r="B8" t="s">
        <v>13</v>
      </c>
    </row>
    <row spans="1:3" r="9">
      <c s="4" r="A9" t="s">
        <v>14</v>
      </c>
      <c s="4" r="B9" t="s">
        <v>11</v>
      </c>
    </row>
    <row spans="1:3" r="10">
      <c s="4" r="A10" t="s">
        <v>15</v>
      </c>
      <c s="4" r="B10" t="s">
        <v>16</v>
      </c>
    </row>
    <row spans="1:3" r="11">
      <c s="4" r="A11" t="s">
        <v>17</v>
      </c>
      <c s="5" r="C11" t="n">
        <v>24437482</v>
      </c>
    </row>
    <row spans="1:3" r="12">
      <c s="4" r="A12" t="s">
        <v>18</v>
      </c>
      <c s="5" r="B12" t="n">
        <v>2015</v>
      </c>
    </row>
    <row spans="1:3" r="13">
      <c s="4" r="A13" t="s">
        <v>19</v>
      </c>
      <c s="6" r="B13" t="s">
        <v>20</v>
      </c>
    </row>
    <row spans="1:3" r="14">
      <c s="4" r="A14" t="s">
        <v>21</v>
      </c>
      <c s="4" r="B14" t="s">
        <v>22</v>
      </c>
    </row>
    <row spans="1:3" r="15">
      <c s="4" r="A15" t="s">
        <v>23</v>
      </c>
      <c s="4" r="B15" t="s">
        <v>24</v>
      </c>
    </row>
    <row spans="1:3" r="16">
      <c s="4" r="A16" t="s">
        <v>25</v>
      </c>
      <c s="4"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59</v>
      </c>
      <c s="2" r="B1" t="s">
        <v>1</v>
      </c>
    </row>
    <row spans="1:2" r="2">
      <c s="2" r="B2" t="s">
        <v>2</v>
      </c>
    </row>
    <row spans="1:2" r="3">
      <c s="3" r="A3" t="s">
        <v>160</v>
      </c>
    </row>
    <row spans="1:2" r="4">
      <c s="4" r="A4" t="s">
        <v>161</v>
      </c>
      <c s="4" r="B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s="1" r="A1" t="s">
        <v>27</v>
      </c>
      <c s="2" r="B1" t="s">
        <v>28</v>
      </c>
      <c s="2" r="D1" t="s">
        <v>1</v>
      </c>
    </row>
    <row spans="1:5" r="2">
      <c s="2" r="B2" t="s">
        <v>2</v>
      </c>
      <c s="2" r="C2" t="s">
        <v>29</v>
      </c>
      <c s="2" r="D2" t="s">
        <v>2</v>
      </c>
      <c s="2" r="E2" t="s">
        <v>29</v>
      </c>
    </row>
    <row spans="1:5" r="3">
      <c s="3" r="A3" t="s">
        <v>30</v>
      </c>
    </row>
    <row spans="1:5" r="4">
      <c s="4" r="A4" t="s">
        <v>31</v>
      </c>
      <c s="7" r="B4" t="n">
        <v>97168</v>
      </c>
      <c s="7" r="C4" t="n">
        <v>108358</v>
      </c>
      <c s="7" r="D4" t="n">
        <v>313960</v>
      </c>
      <c s="7" r="E4" t="n">
        <v>308329</v>
      </c>
    </row>
    <row spans="1:5" r="5">
      <c s="4" r="A5" t="s">
        <v>32</v>
      </c>
      <c s="5" r="B5" t="n">
        <v>48609</v>
      </c>
      <c s="5" r="C5" t="n">
        <v>56632</v>
      </c>
      <c s="5" r="D5" t="n">
        <v>153751</v>
      </c>
      <c s="5" r="E5" t="n">
        <v>162364</v>
      </c>
    </row>
    <row spans="1:5" r="6">
      <c s="4" r="A6" t="s">
        <v>33</v>
      </c>
      <c s="5" r="B6" t="n">
        <v>48559</v>
      </c>
      <c s="5" r="C6" t="n">
        <v>51726</v>
      </c>
      <c s="5" r="D6" t="n">
        <v>160209</v>
      </c>
      <c s="5" r="E6" t="n">
        <v>145965</v>
      </c>
    </row>
    <row spans="1:5" r="7">
      <c s="3" r="A7" t="s">
        <v>34</v>
      </c>
    </row>
    <row spans="1:5" r="8">
      <c s="4" r="A8" t="s">
        <v>35</v>
      </c>
      <c s="5" r="B8" t="n">
        <v>14773</v>
      </c>
      <c s="5" r="C8" t="n">
        <v>15368</v>
      </c>
      <c s="5" r="D8" t="n">
        <v>44922</v>
      </c>
      <c s="5" r="E8" t="n">
        <v>44303</v>
      </c>
    </row>
    <row spans="1:5" r="9">
      <c s="4" r="A9" t="s">
        <v>36</v>
      </c>
      <c s="5" r="B9" t="n">
        <v>5804</v>
      </c>
      <c s="5" r="C9" t="n">
        <v>6489</v>
      </c>
      <c s="5" r="D9" t="n">
        <v>19220</v>
      </c>
      <c s="5" r="E9" t="n">
        <v>19667</v>
      </c>
    </row>
    <row spans="1:5" r="10">
      <c s="4" r="A10" t="s">
        <v>37</v>
      </c>
      <c s="5" r="B10" t="n">
        <v>12830</v>
      </c>
      <c s="5" r="C10" t="n">
        <v>11380</v>
      </c>
      <c s="5" r="D10" t="n">
        <v>38877</v>
      </c>
      <c s="5" r="E10" t="n">
        <v>33182</v>
      </c>
    </row>
    <row spans="1:5" r="11">
      <c s="4" r="A11" t="s">
        <v>38</v>
      </c>
      <c s="5" r="B11" t="n">
        <v>33407</v>
      </c>
      <c s="5" r="C11" t="n">
        <v>33237</v>
      </c>
      <c s="5" r="D11" t="n">
        <v>103019</v>
      </c>
      <c s="5" r="E11" t="n">
        <v>97152</v>
      </c>
    </row>
    <row spans="1:5" r="12">
      <c s="4" r="A12" t="s">
        <v>39</v>
      </c>
      <c s="5" r="B12" t="n">
        <v>15152</v>
      </c>
      <c s="5" r="C12" t="n">
        <v>18489</v>
      </c>
      <c s="5" r="D12" t="n">
        <v>57190</v>
      </c>
      <c s="5" r="E12" t="n">
        <v>48813</v>
      </c>
    </row>
    <row spans="1:5" r="13">
      <c s="4" r="A13" t="s">
        <v>40</v>
      </c>
      <c s="5" r="B13" t="n">
        <v>1065</v>
      </c>
      <c s="5" r="C13" t="n">
        <v>832</v>
      </c>
      <c s="5" r="D13" t="n">
        <v>3030</v>
      </c>
      <c s="5" r="E13" t="n">
        <v>2547</v>
      </c>
    </row>
    <row spans="1:5" r="14">
      <c s="4" r="A14" t="s">
        <v>41</v>
      </c>
      <c s="5" r="B14" t="n">
        <v>-160</v>
      </c>
      <c s="5" r="C14" t="n">
        <v>-132</v>
      </c>
      <c s="5" r="D14" t="n">
        <v>565</v>
      </c>
      <c s="5" r="E14" t="n">
        <v>588</v>
      </c>
    </row>
    <row spans="1:5" r="15">
      <c s="4" r="A15" t="s">
        <v>42</v>
      </c>
      <c s="5" r="B15" t="n">
        <v>13927</v>
      </c>
      <c s="5" r="C15" t="n">
        <v>17525</v>
      </c>
      <c s="5" r="D15" t="n">
        <v>54725</v>
      </c>
      <c s="5" r="E15" t="n">
        <v>46854</v>
      </c>
    </row>
    <row spans="1:5" r="16">
      <c s="4" r="A16" t="s">
        <v>43</v>
      </c>
      <c s="5" r="B16" t="n">
        <v>4041</v>
      </c>
      <c s="5" r="C16" t="n">
        <v>4223</v>
      </c>
      <c s="5" r="D16" t="n">
        <v>11112</v>
      </c>
      <c s="5" r="E16" t="n">
        <v>12149</v>
      </c>
    </row>
    <row spans="1:5" r="17">
      <c s="4" r="A17" t="s">
        <v>44</v>
      </c>
      <c s="7" r="B17" t="n">
        <v>9886</v>
      </c>
      <c s="7" r="C17" t="n">
        <v>13302</v>
      </c>
      <c s="7" r="D17" t="n">
        <v>43613</v>
      </c>
      <c s="7" r="E17" t="n">
        <v>34705</v>
      </c>
    </row>
    <row spans="1:5" r="18">
      <c s="4" r="A18" t="s">
        <v>45</v>
      </c>
      <c s="8" r="B18" t="n">
        <v>0.4</v>
      </c>
      <c s="8" r="C18" t="n">
        <v>0.55</v>
      </c>
      <c s="8" r="D18" t="n">
        <v>1.8</v>
      </c>
      <c s="8" r="E18" t="n">
        <v>1.45</v>
      </c>
    </row>
    <row spans="1:5" r="19">
      <c s="4" r="A19" t="s">
        <v>46</v>
      </c>
      <c s="5" r="B19" t="n">
        <v>24332879</v>
      </c>
      <c s="5" r="C19" t="n">
        <v>23752770</v>
      </c>
      <c s="5" r="D19" t="n">
        <v>24004885</v>
      </c>
      <c s="5" r="E19" t="n">
        <v>23768858</v>
      </c>
    </row>
    <row spans="1:5" r="20">
      <c s="4" r="A20" t="s">
        <v>47</v>
      </c>
      <c s="8" r="B20" t="n">
        <v>0.39</v>
      </c>
      <c s="8" r="C20" t="n">
        <v>0.53</v>
      </c>
      <c s="8" r="D20" t="n">
        <v>1.75</v>
      </c>
      <c s="8" r="E20" t="n">
        <v>1.39</v>
      </c>
    </row>
    <row spans="1:5" r="21">
      <c s="4" r="A21" t="s">
        <v>48</v>
      </c>
      <c s="5" r="B21" t="n">
        <v>24813462</v>
      </c>
      <c s="5" r="C21" t="n">
        <v>24613492</v>
      </c>
      <c s="5" r="D21" t="n">
        <v>24654853</v>
      </c>
      <c s="5" r="E21" t="n">
        <v>2470436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81</v>
      </c>
      <c s="2" r="B1" t="s">
        <v>1</v>
      </c>
    </row>
    <row spans="1:2" r="2">
      <c s="2" r="B2" t="s">
        <v>2</v>
      </c>
    </row>
    <row spans="1:2" r="3">
      <c s="3" r="A3" t="s">
        <v>136</v>
      </c>
    </row>
    <row spans="1:2" r="4">
      <c s="4" r="A4" t="s">
        <v>182</v>
      </c>
      <c s="4" r="B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84</v>
      </c>
      <c s="2" r="B1" t="s">
        <v>1</v>
      </c>
    </row>
    <row spans="1:2" r="2">
      <c s="2" r="B2" t="s">
        <v>2</v>
      </c>
    </row>
    <row spans="1:2" r="3">
      <c s="3" r="A3" t="s">
        <v>139</v>
      </c>
    </row>
    <row spans="1:2" r="4">
      <c s="4" r="A4" t="s">
        <v>185</v>
      </c>
      <c s="4" r="B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s="1" r="A1" t="s">
        <v>187</v>
      </c>
      <c s="2" r="B1" t="s">
        <v>1</v>
      </c>
    </row>
    <row spans="1:2" r="2">
      <c s="2" r="B2" t="s">
        <v>2</v>
      </c>
    </row>
    <row spans="1:2" r="3">
      <c s="3" r="A3" t="s">
        <v>142</v>
      </c>
    </row>
    <row spans="1:2" r="4">
      <c s="4" r="A4" t="s">
        <v>188</v>
      </c>
      <c s="4" r="B4" t="s">
        <v>189</v>
      </c>
    </row>
    <row spans="1:2" r="5">
      <c s="4" r="A5" t="s">
        <v>190</v>
      </c>
      <c s="4" r="B5"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92</v>
      </c>
      <c s="2" r="B1" t="s">
        <v>1</v>
      </c>
    </row>
    <row spans="1:2" r="2">
      <c s="2" r="B2" t="s">
        <v>2</v>
      </c>
    </row>
    <row spans="1:2" r="3">
      <c s="3" r="A3" t="s">
        <v>145</v>
      </c>
    </row>
    <row spans="1:2" r="4">
      <c s="4" r="A4" t="s">
        <v>193</v>
      </c>
      <c s="4" r="B4"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5</v>
      </c>
      <c s="2" r="B1" t="s">
        <v>1</v>
      </c>
    </row>
    <row spans="1:2" r="2">
      <c s="2" r="B2" t="s">
        <v>2</v>
      </c>
    </row>
    <row spans="1:2" r="3">
      <c s="3" r="A3" t="s">
        <v>148</v>
      </c>
    </row>
    <row spans="1:2" r="4">
      <c s="4" r="A4" t="s">
        <v>196</v>
      </c>
      <c s="4" r="B4" t="s">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98</v>
      </c>
      <c s="2" r="B1" t="s">
        <v>1</v>
      </c>
    </row>
    <row spans="1:2" r="2">
      <c s="2" r="B2" t="s">
        <v>2</v>
      </c>
    </row>
    <row spans="1:2" r="3">
      <c s="3" r="A3" t="s">
        <v>151</v>
      </c>
    </row>
    <row spans="1:2" r="4">
      <c s="4" r="A4" t="s">
        <v>199</v>
      </c>
      <c s="4" r="B4" t="s">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01</v>
      </c>
      <c s="2" r="B1" t="s">
        <v>1</v>
      </c>
    </row>
    <row spans="1:2" r="2">
      <c s="2" r="B2" t="s">
        <v>2</v>
      </c>
    </row>
    <row spans="1:2" r="3">
      <c s="3" r="A3" t="s">
        <v>154</v>
      </c>
    </row>
    <row spans="1:2" r="4">
      <c s="4" r="A4" t="s">
        <v>202</v>
      </c>
      <c s="4" r="B4" t="s">
        <v>203</v>
      </c>
    </row>
    <row spans="1:2" r="5">
      <c s="4" r="A5" t="s">
        <v>204</v>
      </c>
      <c s="4" r="B5" t="s">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49</v>
      </c>
      <c s="2" r="B1" t="s">
        <v>28</v>
      </c>
      <c s="2" r="D1" t="s">
        <v>1</v>
      </c>
    </row>
    <row spans="1:5" r="2">
      <c s="2" r="B2" t="s">
        <v>2</v>
      </c>
      <c s="2" r="C2" t="s">
        <v>29</v>
      </c>
      <c s="2" r="D2" t="s">
        <v>2</v>
      </c>
      <c s="2" r="E2" t="s">
        <v>29</v>
      </c>
    </row>
    <row spans="1:5" r="3">
      <c s="3" r="A3" t="s">
        <v>50</v>
      </c>
    </row>
    <row spans="1:5" r="4">
      <c s="4" r="A4" t="s">
        <v>44</v>
      </c>
      <c s="7" r="B4" t="n">
        <v>9886</v>
      </c>
      <c s="7" r="C4" t="n">
        <v>13302</v>
      </c>
      <c s="7" r="D4" t="n">
        <v>43613</v>
      </c>
      <c s="7" r="E4" t="n">
        <v>34705</v>
      </c>
    </row>
    <row spans="1:5" r="5">
      <c s="3" r="A5" t="s">
        <v>51</v>
      </c>
    </row>
    <row spans="1:5" r="6">
      <c s="4" r="A6" t="s">
        <v>52</v>
      </c>
      <c s="5" r="B6" t="n">
        <v>-228</v>
      </c>
      <c s="5" r="C6" t="n">
        <v>3644</v>
      </c>
      <c s="5" r="D6" t="n">
        <v>-8512</v>
      </c>
      <c s="5" r="E6" t="n">
        <v>-1568</v>
      </c>
    </row>
    <row spans="1:5" r="7">
      <c s="4" r="A7" t="s">
        <v>53</v>
      </c>
      <c s="5" r="B7" t="n">
        <v>262</v>
      </c>
      <c s="5" r="C7" t="n">
        <v>0</v>
      </c>
      <c s="5" r="D7" t="n">
        <v>-350</v>
      </c>
      <c s="5" r="E7" t="n">
        <v>0</v>
      </c>
    </row>
    <row spans="1:5" r="8">
      <c s="4" r="A8" t="s">
        <v>54</v>
      </c>
      <c s="5" r="B8" t="n">
        <v>0</v>
      </c>
      <c s="5" r="C8" t="n">
        <v>0</v>
      </c>
      <c s="5" r="D8" t="n">
        <v>0</v>
      </c>
      <c s="5" r="E8" t="n">
        <v>151</v>
      </c>
    </row>
    <row spans="1:5" r="9">
      <c s="4" r="A9" t="s">
        <v>55</v>
      </c>
      <c s="5" r="B9" t="n">
        <v>34</v>
      </c>
      <c s="5" r="C9" t="n">
        <v>3644</v>
      </c>
      <c s="5" r="D9" t="n">
        <v>-8862</v>
      </c>
      <c s="5" r="E9" t="n">
        <v>-1417</v>
      </c>
    </row>
    <row spans="1:5" r="10">
      <c s="4" r="A10" t="s">
        <v>56</v>
      </c>
      <c s="7" r="B10" t="n">
        <v>9920</v>
      </c>
      <c s="7" r="C10" t="n">
        <v>16946</v>
      </c>
      <c s="7" r="D10" t="n">
        <v>34751</v>
      </c>
      <c s="7" r="E10" t="n">
        <v>3328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06</v>
      </c>
      <c s="2" r="B1" t="s">
        <v>1</v>
      </c>
    </row>
    <row spans="1:2" r="2">
      <c s="2" r="B2" t="s">
        <v>2</v>
      </c>
    </row>
    <row spans="1:2" r="3">
      <c s="3" r="A3" t="s">
        <v>157</v>
      </c>
    </row>
    <row spans="1:2" r="4">
      <c s="4" r="A4" t="s">
        <v>207</v>
      </c>
      <c s="4" r="B4" t="s">
        <v>2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09</v>
      </c>
      <c s="2" r="B1" t="s">
        <v>1</v>
      </c>
    </row>
    <row spans="1:2" r="2">
      <c s="2" r="B2" t="s">
        <v>2</v>
      </c>
    </row>
    <row spans="1:2" r="3">
      <c s="3" r="A3" t="s">
        <v>160</v>
      </c>
    </row>
    <row spans="1:2" r="4">
      <c s="4" r="A4" t="s">
        <v>210</v>
      </c>
      <c s="4" r="B4" t="s">
        <v>2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12</v>
      </c>
      <c s="2" r="B1" t="s">
        <v>1</v>
      </c>
    </row>
    <row spans="1:2" r="2">
      <c s="2" r="B2" t="s">
        <v>2</v>
      </c>
    </row>
    <row spans="1:2" r="3">
      <c s="3" r="A3" t="s">
        <v>164</v>
      </c>
    </row>
    <row spans="1:2" r="4">
      <c s="4" r="A4" t="s">
        <v>213</v>
      </c>
      <c s="4" r="B4" t="s">
        <v>2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5</v>
      </c>
      <c s="2" r="B1" t="s">
        <v>1</v>
      </c>
    </row>
    <row spans="1:2" r="2">
      <c s="2" r="B2" t="s">
        <v>2</v>
      </c>
    </row>
    <row spans="1:2" r="3">
      <c s="3" r="A3" t="s">
        <v>167</v>
      </c>
    </row>
    <row spans="1:2" r="4">
      <c s="4" r="A4" t="s">
        <v>216</v>
      </c>
      <c s="4" r="B4" t="s">
        <v>2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18</v>
      </c>
      <c s="2" r="B1" t="s">
        <v>1</v>
      </c>
    </row>
    <row spans="1:2" r="2">
      <c s="2" r="B2" t="s">
        <v>2</v>
      </c>
    </row>
    <row spans="1:2" r="3">
      <c s="3" r="A3" t="s">
        <v>173</v>
      </c>
    </row>
    <row spans="1:2" r="4">
      <c s="4" r="A4" t="s">
        <v>219</v>
      </c>
      <c s="4" r="B4" t="s">
        <v>2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1</v>
      </c>
      <c s="2" r="B1" t="s">
        <v>1</v>
      </c>
    </row>
    <row spans="1:2" r="2">
      <c s="2" r="B2" t="s">
        <v>2</v>
      </c>
    </row>
    <row spans="1:2" r="3">
      <c s="3" r="A3" t="s">
        <v>176</v>
      </c>
    </row>
    <row spans="1:2" r="4">
      <c s="4" r="A4" t="s">
        <v>222</v>
      </c>
      <c s="4" r="B4" t="s">
        <v>2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9"/>
  </cols>
  <sheetData>
    <row spans="1:2" r="1">
      <c s="1" r="A1" t="s">
        <v>224</v>
      </c>
      <c s="2" r="B1" t="s">
        <v>225</v>
      </c>
    </row>
    <row spans="1:2" r="2">
      <c s="3" r="A2" t="s">
        <v>133</v>
      </c>
    </row>
    <row spans="1:2" r="3">
      <c s="4" r="A3" t="s">
        <v>226</v>
      </c>
      <c s="7" r="B3" t="n">
        <v>1313</v>
      </c>
    </row>
    <row spans="1:2" r="4">
      <c s="4" r="A4" t="s">
        <v>227</v>
      </c>
      <c s="8" r="B4" t="n">
        <v>0.0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21"/>
  </cols>
  <sheetData>
    <row spans="1:2" r="1">
      <c s="1" r="A1" t="s">
        <v>228</v>
      </c>
      <c s="2" r="B1" t="s">
        <v>229</v>
      </c>
    </row>
    <row spans="1:2" r="2">
      <c s="3" r="A2" t="s">
        <v>136</v>
      </c>
    </row>
    <row spans="1:2" r="3">
      <c s="4" r="A3" t="s">
        <v>230</v>
      </c>
      <c s="7" r="B3" t="n">
        <v>1855</v>
      </c>
    </row>
    <row spans="1:2" r="4">
      <c s="4" r="A4" t="s">
        <v>231</v>
      </c>
      <c s="7" r="B4" t="n">
        <v>185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32</v>
      </c>
      <c s="2" r="B1" t="s">
        <v>2</v>
      </c>
      <c s="2" r="C1" t="s">
        <v>58</v>
      </c>
    </row>
    <row spans="1:3" r="2">
      <c s="3" r="A2" t="s">
        <v>233</v>
      </c>
    </row>
    <row spans="1:3" r="3">
      <c s="4" r="A3" t="s">
        <v>60</v>
      </c>
      <c s="7" r="B3" t="n">
        <v>338693</v>
      </c>
      <c s="7" r="C3" t="n">
        <v>284155</v>
      </c>
    </row>
    <row spans="1:3" r="4">
      <c s="4" r="A4" t="s">
        <v>234</v>
      </c>
      <c s="5" r="B4" t="n">
        <v>1855</v>
      </c>
      <c s="5" r="C4" t="n">
        <v>1654</v>
      </c>
    </row>
    <row spans="1:3" r="5">
      <c s="4" r="A5" t="s">
        <v>235</v>
      </c>
      <c s="5" r="B5" t="n">
        <v>506</v>
      </c>
      <c s="5" r="C5" t="n">
        <v>100</v>
      </c>
    </row>
    <row spans="1:3" r="6">
      <c s="4" r="A6" t="s">
        <v>70</v>
      </c>
      <c s="5" r="B6" t="n">
        <v>341054</v>
      </c>
      <c s="5" r="C6" t="n">
        <v>285909</v>
      </c>
    </row>
    <row spans="1:3" r="7">
      <c s="3" r="A7" t="s">
        <v>236</v>
      </c>
    </row>
    <row spans="1:3" r="8">
      <c s="4" r="A8" t="s">
        <v>235</v>
      </c>
      <c s="5" r="B8" t="n">
        <v>907</v>
      </c>
      <c s="5" r="C8" t="n">
        <v>270</v>
      </c>
    </row>
    <row spans="1:3" r="9">
      <c s="4" r="A9" t="s">
        <v>78</v>
      </c>
      <c s="5" r="B9" t="n">
        <v>907</v>
      </c>
      <c s="5" r="C9" t="n">
        <v>270</v>
      </c>
    </row>
    <row spans="1:3" r="10">
      <c s="4" r="A10" t="s">
        <v>237</v>
      </c>
    </row>
    <row spans="1:3" r="11">
      <c s="3" r="A11" t="s">
        <v>233</v>
      </c>
    </row>
    <row spans="1:3" r="12">
      <c s="4" r="A12" t="s">
        <v>60</v>
      </c>
      <c s="5" r="B12" t="n">
        <v>338693</v>
      </c>
      <c s="5" r="C12" t="n">
        <v>284155</v>
      </c>
    </row>
    <row spans="1:3" r="13">
      <c s="4" r="A13" t="s">
        <v>234</v>
      </c>
      <c s="5" r="B13" t="n">
        <v>1855</v>
      </c>
      <c s="5" r="C13" t="n">
        <v>1654</v>
      </c>
    </row>
    <row spans="1:3" r="14">
      <c s="4" r="A14" t="s">
        <v>235</v>
      </c>
      <c s="5" r="B14" t="n">
        <v>0</v>
      </c>
      <c s="5" r="C14" t="n">
        <v>0</v>
      </c>
    </row>
    <row spans="1:3" r="15">
      <c s="4" r="A15" t="s">
        <v>70</v>
      </c>
      <c s="5" r="B15" t="n">
        <v>340548</v>
      </c>
      <c s="5" r="C15" t="n">
        <v>285809</v>
      </c>
    </row>
    <row spans="1:3" r="16">
      <c s="3" r="A16" t="s">
        <v>236</v>
      </c>
    </row>
    <row spans="1:3" r="17">
      <c s="4" r="A17" t="s">
        <v>235</v>
      </c>
      <c s="5" r="B17" t="n">
        <v>0</v>
      </c>
      <c s="5" r="C17" t="n">
        <v>0</v>
      </c>
    </row>
    <row spans="1:3" r="18">
      <c s="4" r="A18" t="s">
        <v>78</v>
      </c>
      <c s="5" r="B18" t="n">
        <v>0</v>
      </c>
      <c s="5" r="C18" t="n">
        <v>0</v>
      </c>
    </row>
    <row spans="1:3" r="19">
      <c s="4" r="A19" t="s">
        <v>238</v>
      </c>
    </row>
    <row spans="1:3" r="20">
      <c s="3" r="A20" t="s">
        <v>233</v>
      </c>
    </row>
    <row spans="1:3" r="21">
      <c s="4" r="A21" t="s">
        <v>60</v>
      </c>
      <c s="5" r="B21" t="n">
        <v>0</v>
      </c>
      <c s="5" r="C21" t="n">
        <v>0</v>
      </c>
    </row>
    <row spans="1:3" r="22">
      <c s="4" r="A22" t="s">
        <v>234</v>
      </c>
      <c s="5" r="B22" t="n">
        <v>0</v>
      </c>
      <c s="5" r="C22" t="n">
        <v>0</v>
      </c>
    </row>
    <row spans="1:3" r="23">
      <c s="4" r="A23" t="s">
        <v>235</v>
      </c>
      <c s="5" r="B23" t="n">
        <v>506</v>
      </c>
      <c s="5" r="C23" t="n">
        <v>100</v>
      </c>
    </row>
    <row spans="1:3" r="24">
      <c s="4" r="A24" t="s">
        <v>70</v>
      </c>
      <c s="5" r="B24" t="n">
        <v>506</v>
      </c>
      <c s="5" r="C24" t="n">
        <v>100</v>
      </c>
    </row>
    <row spans="1:3" r="25">
      <c s="3" r="A25" t="s">
        <v>236</v>
      </c>
    </row>
    <row spans="1:3" r="26">
      <c s="4" r="A26" t="s">
        <v>235</v>
      </c>
      <c s="5" r="B26" t="n">
        <v>907</v>
      </c>
      <c s="5" r="C26" t="n">
        <v>270</v>
      </c>
    </row>
    <row spans="1:3" r="27">
      <c s="4" r="A27" t="s">
        <v>78</v>
      </c>
      <c s="5" r="B27" t="n">
        <v>907</v>
      </c>
      <c s="5" r="C27" t="n">
        <v>270</v>
      </c>
    </row>
    <row spans="1:3" r="28">
      <c s="4" r="A28" t="s">
        <v>239</v>
      </c>
    </row>
    <row spans="1:3" r="29">
      <c s="3" r="A29" t="s">
        <v>233</v>
      </c>
    </row>
    <row spans="1:3" r="30">
      <c s="4" r="A30" t="s">
        <v>60</v>
      </c>
      <c s="5" r="B30" t="n">
        <v>0</v>
      </c>
      <c s="5" r="C30" t="n">
        <v>0</v>
      </c>
    </row>
    <row spans="1:3" r="31">
      <c s="4" r="A31" t="s">
        <v>234</v>
      </c>
      <c s="5" r="B31" t="n">
        <v>0</v>
      </c>
      <c s="5" r="C31" t="n">
        <v>0</v>
      </c>
    </row>
    <row spans="1:3" r="32">
      <c s="4" r="A32" t="s">
        <v>235</v>
      </c>
      <c s="5" r="B32" t="n">
        <v>0</v>
      </c>
      <c s="5" r="C32" t="n">
        <v>0</v>
      </c>
    </row>
    <row spans="1:3" r="33">
      <c s="4" r="A33" t="s">
        <v>70</v>
      </c>
      <c s="5" r="B33" t="n">
        <v>0</v>
      </c>
      <c s="5" r="C33" t="n">
        <v>0</v>
      </c>
    </row>
    <row spans="1:3" r="34">
      <c s="3" r="A34" t="s">
        <v>236</v>
      </c>
    </row>
    <row spans="1:3" r="35">
      <c s="4" r="A35" t="s">
        <v>235</v>
      </c>
      <c s="5" r="B35" t="n">
        <v>0</v>
      </c>
      <c s="5" r="C35" t="n">
        <v>0</v>
      </c>
    </row>
    <row spans="1:3" r="36">
      <c s="4" r="A36" t="s">
        <v>78</v>
      </c>
      <c s="7" r="B36" t="n">
        <v>0</v>
      </c>
      <c s="7" r="C36"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240</v>
      </c>
      <c s="2" r="B1" t="s">
        <v>2</v>
      </c>
      <c s="2" r="C1" t="s">
        <v>58</v>
      </c>
    </row>
    <row spans="1:3" r="2">
      <c s="3" r="A2" t="s">
        <v>139</v>
      </c>
    </row>
    <row spans="1:3" r="3">
      <c s="4" r="A3" t="s">
        <v>241</v>
      </c>
      <c s="7" r="B3" t="n">
        <v>37175</v>
      </c>
      <c s="7" r="C3" t="n">
        <v>37009</v>
      </c>
    </row>
    <row spans="1:3" r="4">
      <c s="4" r="A4" t="s">
        <v>242</v>
      </c>
      <c s="5" r="B4" t="n">
        <v>6176</v>
      </c>
      <c s="5" r="C4" t="n">
        <v>4505</v>
      </c>
    </row>
    <row spans="1:3" r="5">
      <c s="4" r="A5" t="s">
        <v>243</v>
      </c>
      <c s="5" r="B5" t="n">
        <v>24241</v>
      </c>
      <c s="5" r="C5" t="n">
        <v>23465</v>
      </c>
    </row>
    <row spans="1:3" r="6">
      <c s="4" r="A6" t="s">
        <v>225</v>
      </c>
      <c s="7" r="B6" t="n">
        <v>67592</v>
      </c>
      <c s="7" r="C6" t="n">
        <v>6497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7</v>
      </c>
      <c s="2" r="B1" t="s">
        <v>2</v>
      </c>
      <c s="2" r="C1" t="s">
        <v>58</v>
      </c>
    </row>
    <row spans="1:3" r="2">
      <c s="3" r="A2" t="s">
        <v>59</v>
      </c>
    </row>
    <row spans="1:3" r="3">
      <c s="4" r="A3" t="s">
        <v>60</v>
      </c>
      <c s="7" r="B3" t="n">
        <v>338693</v>
      </c>
      <c s="7" r="C3" t="n">
        <v>284155</v>
      </c>
    </row>
    <row spans="1:3" r="4">
      <c s="4" r="A4" t="s">
        <v>61</v>
      </c>
      <c s="5" r="B4" t="n">
        <v>49994</v>
      </c>
      <c s="5" r="C4" t="n">
        <v>60693</v>
      </c>
    </row>
    <row spans="1:3" r="5">
      <c s="4" r="A5" t="s">
        <v>62</v>
      </c>
      <c s="5" r="B5" t="n">
        <v>67592</v>
      </c>
      <c s="5" r="C5" t="n">
        <v>64979</v>
      </c>
    </row>
    <row spans="1:3" r="6">
      <c s="4" r="A6" t="s">
        <v>63</v>
      </c>
      <c s="5" r="B6" t="n">
        <v>15037</v>
      </c>
      <c s="5" r="C6" t="n">
        <v>10645</v>
      </c>
    </row>
    <row spans="1:3" r="7">
      <c s="4" r="A7" t="s">
        <v>64</v>
      </c>
      <c s="5" r="B7" t="n">
        <v>7762</v>
      </c>
      <c s="5" r="C7" t="n">
        <v>7521</v>
      </c>
    </row>
    <row spans="1:3" r="8">
      <c s="4" r="A8" t="s">
        <v>65</v>
      </c>
      <c s="5" r="B8" t="n">
        <v>479078</v>
      </c>
      <c s="5" r="C8" t="n">
        <v>427993</v>
      </c>
    </row>
    <row spans="1:3" r="9">
      <c s="4" r="A9" t="s">
        <v>66</v>
      </c>
      <c s="5" r="B9" t="n">
        <v>94072</v>
      </c>
      <c s="5" r="C9" t="n">
        <v>100821</v>
      </c>
    </row>
    <row spans="1:3" r="10">
      <c s="4" r="A10" t="s">
        <v>67</v>
      </c>
      <c s="5" r="B10" t="n">
        <v>42688</v>
      </c>
      <c s="5" r="C10" t="n">
        <v>43245</v>
      </c>
    </row>
    <row spans="1:3" r="11">
      <c s="4" r="A11" t="s">
        <v>68</v>
      </c>
      <c s="5" r="B11" t="n">
        <v>5326</v>
      </c>
      <c s="5" r="C11" t="n">
        <v>7163</v>
      </c>
    </row>
    <row spans="1:3" r="12">
      <c s="4" r="A12" t="s">
        <v>64</v>
      </c>
      <c s="5" r="B12" t="n">
        <v>9282</v>
      </c>
      <c s="5" r="C12" t="n">
        <v>11353</v>
      </c>
    </row>
    <row spans="1:3" r="13">
      <c s="4" r="A13" t="s">
        <v>69</v>
      </c>
      <c s="5" r="B13" t="n">
        <v>17390</v>
      </c>
      <c s="5" r="C13" t="n">
        <v>10592</v>
      </c>
    </row>
    <row spans="1:3" r="14">
      <c s="4" r="A14" t="s">
        <v>70</v>
      </c>
      <c s="5" r="B14" t="n">
        <v>647836</v>
      </c>
      <c s="5" r="C14" t="n">
        <v>601167</v>
      </c>
    </row>
    <row spans="1:3" r="15">
      <c s="3" r="A15" t="s">
        <v>71</v>
      </c>
    </row>
    <row spans="1:3" r="16">
      <c s="4" r="A16" t="s">
        <v>72</v>
      </c>
      <c s="5" r="B16" t="n">
        <v>16293</v>
      </c>
      <c s="5" r="C16" t="n">
        <v>15304</v>
      </c>
    </row>
    <row spans="1:3" r="17">
      <c s="4" r="A17" t="s">
        <v>73</v>
      </c>
      <c s="5" r="B17" t="n">
        <v>33178</v>
      </c>
      <c s="5" r="C17" t="n">
        <v>31394</v>
      </c>
    </row>
    <row spans="1:3" r="18">
      <c s="4" r="A18" t="s">
        <v>74</v>
      </c>
      <c s="5" r="B18" t="n">
        <v>8750</v>
      </c>
      <c s="5" r="C18" t="n">
        <v>8750</v>
      </c>
    </row>
    <row spans="1:3" r="19">
      <c s="4" r="A19" t="s">
        <v>75</v>
      </c>
      <c s="5" r="B19" t="n">
        <v>58221</v>
      </c>
      <c s="5" r="C19" t="n">
        <v>55448</v>
      </c>
    </row>
    <row spans="1:3" r="20">
      <c s="4" r="A20" t="s">
        <v>76</v>
      </c>
      <c s="5" r="B20" t="n">
        <v>157500</v>
      </c>
      <c s="5" r="C20" t="n">
        <v>164063</v>
      </c>
    </row>
    <row spans="1:3" r="21">
      <c s="4" r="A21" t="s">
        <v>64</v>
      </c>
      <c s="5" r="B21" t="n">
        <v>118</v>
      </c>
      <c s="5" r="C21" t="n">
        <v>510</v>
      </c>
    </row>
    <row spans="1:3" r="22">
      <c s="4" r="A22" t="s">
        <v>77</v>
      </c>
      <c s="5" r="B22" t="n">
        <v>14590</v>
      </c>
      <c s="5" r="C22" t="n">
        <v>9144</v>
      </c>
    </row>
    <row spans="1:3" r="23">
      <c s="4" r="A23" t="s">
        <v>78</v>
      </c>
      <c s="7" r="B23" t="n">
        <v>230429</v>
      </c>
      <c s="7" r="C23" t="n">
        <v>229165</v>
      </c>
    </row>
    <row spans="1:3" r="24">
      <c s="4" r="A24" t="s">
        <v>79</v>
      </c>
    </row>
    <row spans="1:3" r="25">
      <c s="3" r="A25" t="s">
        <v>80</v>
      </c>
    </row>
    <row spans="1:3" r="26">
      <c s="4" r="A26" t="s">
        <v>81</v>
      </c>
      <c s="7" r="B26" t="n">
        <v>33</v>
      </c>
      <c s="7" r="C26" t="n">
        <v>32</v>
      </c>
    </row>
    <row spans="1:3" r="27">
      <c s="4" r="A27" t="s">
        <v>82</v>
      </c>
      <c s="5" r="B27" t="n">
        <v>490165</v>
      </c>
      <c s="5" r="C27" t="n">
        <v>437266</v>
      </c>
    </row>
    <row spans="1:3" r="28">
      <c s="4" r="A28" t="s">
        <v>83</v>
      </c>
      <c s="5" r="B28" t="n">
        <v>271555</v>
      </c>
      <c s="5" r="C28" t="n">
        <v>227942</v>
      </c>
    </row>
    <row spans="1:3" r="29">
      <c s="4" r="A29" t="s">
        <v>84</v>
      </c>
      <c s="5" r="B29" t="n">
        <v>393</v>
      </c>
      <c s="5" r="C29" t="n">
        <v>9255</v>
      </c>
    </row>
    <row spans="1:3" r="30">
      <c s="4" r="A30" t="s">
        <v>85</v>
      </c>
      <c s="5" r="B30" t="n">
        <v>-344739</v>
      </c>
      <c s="5" r="C30" t="n">
        <v>-302493</v>
      </c>
    </row>
    <row spans="1:3" r="31">
      <c s="4" r="A31" t="s">
        <v>86</v>
      </c>
      <c s="5" r="B31" t="n">
        <v>417407</v>
      </c>
      <c s="5" r="C31" t="n">
        <v>372002</v>
      </c>
    </row>
    <row spans="1:3" r="32">
      <c s="4" r="A32" t="s">
        <v>87</v>
      </c>
      <c s="7" r="B32" t="n">
        <v>647836</v>
      </c>
      <c s="7" r="C32" t="n">
        <v>60116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72"/>
    <col customWidth="1" max="2" min="2" width="80"/>
    <col customWidth="1" max="3" min="3" width="15"/>
    <col customWidth="1" max="4" min="4" width="14"/>
    <col customWidth="1" max="5" min="5" width="15"/>
    <col customWidth="1" max="6" min="6" width="14"/>
    <col customWidth="1" max="7" min="7" width="14"/>
  </cols>
  <sheetData>
    <row spans="1:7" r="1">
      <c s="1" r="A1" t="s">
        <v>244</v>
      </c>
      <c s="2" r="C1" t="s">
        <v>28</v>
      </c>
      <c s="2" r="E1" t="s">
        <v>1</v>
      </c>
    </row>
    <row spans="1:7" r="2">
      <c s="2" r="C2" t="s">
        <v>2</v>
      </c>
      <c s="2" r="D2" t="s">
        <v>29</v>
      </c>
      <c s="2" r="E2" t="s">
        <v>2</v>
      </c>
      <c s="2" r="F2" t="s">
        <v>29</v>
      </c>
      <c s="2" r="G2" t="s">
        <v>58</v>
      </c>
    </row>
    <row spans="1:7" r="3">
      <c s="3" r="A3" t="s">
        <v>245</v>
      </c>
    </row>
    <row spans="1:7" r="4">
      <c s="4" r="A4" t="s">
        <v>246</v>
      </c>
      <c s="7" r="E4" t="n">
        <v>43245</v>
      </c>
    </row>
    <row spans="1:7" r="5">
      <c s="4" r="A5" t="s">
        <v>247</v>
      </c>
      <c s="7" r="C5" t="n">
        <v>42688</v>
      </c>
      <c s="5" r="E5" t="n">
        <v>42688</v>
      </c>
    </row>
    <row spans="1:7" r="6">
      <c s="3" r="A6" t="s">
        <v>248</v>
      </c>
    </row>
    <row spans="1:7" r="7">
      <c s="4" r="A7" t="s">
        <v>249</v>
      </c>
      <c s="5" r="C7" t="n">
        <v>31087</v>
      </c>
      <c s="5" r="E7" t="n">
        <v>31087</v>
      </c>
      <c s="7" r="G7" t="n">
        <v>31291</v>
      </c>
    </row>
    <row spans="1:7" r="8">
      <c s="4" r="A8" t="s">
        <v>250</v>
      </c>
      <c s="5" r="C8" t="n">
        <v>26951</v>
      </c>
      <c s="5" r="E8" t="n">
        <v>26951</v>
      </c>
      <c s="5" r="G8" t="n">
        <v>25318</v>
      </c>
    </row>
    <row spans="1:7" r="9">
      <c s="3" r="A9" t="s">
        <v>251</v>
      </c>
    </row>
    <row spans="1:7" r="10">
      <c s="4" r="A10" t="s">
        <v>252</v>
      </c>
      <c s="5" r="C10" t="n">
        <v>590</v>
      </c>
      <c s="7" r="D10" t="n">
        <v>601</v>
      </c>
      <c s="5" r="E10" t="n">
        <v>1765</v>
      </c>
      <c s="7" r="F10" t="n">
        <v>1870</v>
      </c>
    </row>
    <row spans="1:7" r="11">
      <c s="3" r="A11" t="s">
        <v>253</v>
      </c>
    </row>
    <row spans="1:7" r="12">
      <c s="4" r="A12" t="s">
        <v>254</v>
      </c>
      <c s="4" r="B12" t="s">
        <v>255</v>
      </c>
      <c s="5" r="C12" t="n">
        <v>1190</v>
      </c>
      <c s="5" r="E12" t="n">
        <v>1190</v>
      </c>
      <c s="5" r="G12" t="n">
        <v>1190</v>
      </c>
    </row>
    <row spans="1:7" r="13">
      <c s="3" r="A13" t="s">
        <v>256</v>
      </c>
    </row>
    <row spans="1:7" r="14">
      <c s="4" r="A14" t="s">
        <v>257</v>
      </c>
      <c s="5" r="C14" t="n">
        <v>590</v>
      </c>
      <c s="5" r="E14" t="n">
        <v>590</v>
      </c>
    </row>
    <row spans="1:7" r="15">
      <c s="5" r="A15" t="n">
        <v>2016</v>
      </c>
      <c s="5" r="C15" t="n">
        <v>1953</v>
      </c>
      <c s="5" r="E15" t="n">
        <v>1953</v>
      </c>
    </row>
    <row spans="1:7" r="16">
      <c s="5" r="A16" t="n">
        <v>2017</v>
      </c>
      <c s="5" r="C16" t="n">
        <v>1130</v>
      </c>
      <c s="5" r="E16" t="n">
        <v>1130</v>
      </c>
    </row>
    <row spans="1:7" r="17">
      <c s="5" r="A17" t="n">
        <v>2018</v>
      </c>
      <c s="5" r="C17" t="n">
        <v>445</v>
      </c>
      <c s="5" r="E17" t="n">
        <v>445</v>
      </c>
    </row>
    <row spans="1:7" r="18">
      <c s="5" r="A18" t="n">
        <v>2019</v>
      </c>
      <c s="5" r="C18" t="n">
        <v>11</v>
      </c>
      <c s="5" r="E18" t="n">
        <v>11</v>
      </c>
    </row>
    <row spans="1:7" r="19">
      <c s="4" r="A19" t="s">
        <v>258</v>
      </c>
      <c s="5" r="C19" t="n">
        <v>32277</v>
      </c>
      <c s="5" r="E19" t="n">
        <v>32277</v>
      </c>
      <c s="5" r="G19" t="n">
        <v>32481</v>
      </c>
    </row>
    <row spans="1:7" r="20">
      <c s="4" r="A20" t="s">
        <v>259</v>
      </c>
    </row>
    <row spans="1:7" r="21">
      <c s="3" r="A21" t="s">
        <v>248</v>
      </c>
    </row>
    <row spans="1:7" r="22">
      <c s="4" r="A22" t="s">
        <v>249</v>
      </c>
      <c s="5" r="C22" t="n">
        <v>8233</v>
      </c>
      <c s="5" r="E22" t="n">
        <v>8233</v>
      </c>
      <c s="5" r="G22" t="n">
        <v>8278</v>
      </c>
    </row>
    <row spans="1:7" r="23">
      <c s="4" r="A23" t="s">
        <v>250</v>
      </c>
      <c s="5" r="C23" t="n">
        <v>7423</v>
      </c>
      <c s="5" r="E23" t="n">
        <v>7423</v>
      </c>
      <c s="5" r="G23" t="n">
        <v>6750</v>
      </c>
    </row>
    <row spans="1:7" r="24">
      <c s="4" r="A24" t="s">
        <v>260</v>
      </c>
    </row>
    <row spans="1:7" r="25">
      <c s="3" r="A25" t="s">
        <v>248</v>
      </c>
    </row>
    <row spans="1:7" r="26">
      <c s="4" r="A26" t="s">
        <v>249</v>
      </c>
      <c s="5" r="C26" t="n">
        <v>8270</v>
      </c>
      <c s="5" r="E26" t="n">
        <v>8270</v>
      </c>
      <c s="5" r="G26" t="n">
        <v>8270</v>
      </c>
    </row>
    <row spans="1:7" r="27">
      <c s="4" r="A27" t="s">
        <v>250</v>
      </c>
      <c s="5" r="C27" t="n">
        <v>7767</v>
      </c>
      <c s="5" r="E27" t="n">
        <v>7767</v>
      </c>
      <c s="5" r="G27" t="n">
        <v>7534</v>
      </c>
    </row>
    <row spans="1:7" r="28">
      <c s="4" r="A28" t="s">
        <v>261</v>
      </c>
    </row>
    <row spans="1:7" r="29">
      <c s="3" r="A29" t="s">
        <v>248</v>
      </c>
    </row>
    <row spans="1:7" r="30">
      <c s="4" r="A30" t="s">
        <v>249</v>
      </c>
      <c s="5" r="C30" t="n">
        <v>2550</v>
      </c>
      <c s="5" r="E30" t="n">
        <v>2550</v>
      </c>
      <c s="5" r="G30" t="n">
        <v>2550</v>
      </c>
    </row>
    <row spans="1:7" r="31">
      <c s="4" r="A31" t="s">
        <v>250</v>
      </c>
      <c s="5" r="C31" t="n">
        <v>2550</v>
      </c>
      <c s="5" r="E31" t="n">
        <v>2550</v>
      </c>
      <c s="5" r="G31" t="n">
        <v>2550</v>
      </c>
    </row>
    <row spans="1:7" r="32">
      <c s="4" r="A32" t="s">
        <v>262</v>
      </c>
    </row>
    <row spans="1:7" r="33">
      <c s="3" r="A33" t="s">
        <v>248</v>
      </c>
    </row>
    <row spans="1:7" r="34">
      <c s="4" r="A34" t="s">
        <v>249</v>
      </c>
      <c s="5" r="C34" t="n">
        <v>12034</v>
      </c>
      <c s="5" r="E34" t="n">
        <v>12034</v>
      </c>
      <c s="5" r="G34" t="n">
        <v>12193</v>
      </c>
    </row>
    <row spans="1:7" r="35">
      <c s="4" r="A35" t="s">
        <v>250</v>
      </c>
      <c s="7" r="C35" t="n">
        <v>9211</v>
      </c>
      <c s="7" r="E35" t="n">
        <v>9211</v>
      </c>
      <c s="7" r="G35" t="n">
        <v>8484</v>
      </c>
    </row>
    <row spans="1:7" r="36">
      <c r="A36" t="n"/>
    </row>
    <row spans="1:7" r="37">
      <c s="4" r="A37" t="s">
        <v>255</v>
      </c>
      <c s="4" r="B37" t="s">
        <v>263</v>
      </c>
    </row>
  </sheetData>
  <mergeCells count="5">
    <mergeCell ref="A1:B2"/>
    <mergeCell ref="C1:D1"/>
    <mergeCell ref="E1:F1"/>
    <mergeCell ref="A36:F36"/>
    <mergeCell ref="B37:F37"/>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1"/>
    <col customWidth="1" max="2" min="2" width="21"/>
    <col customWidth="1" max="3" min="3" width="29"/>
    <col customWidth="1" max="4" min="4" width="21"/>
  </cols>
  <sheetData>
    <row spans="1:4" r="1">
      <c s="1" r="A1" t="s">
        <v>264</v>
      </c>
      <c s="2" r="B1" t="s">
        <v>28</v>
      </c>
    </row>
    <row spans="1:4" r="2">
      <c s="2" r="B2" t="s">
        <v>265</v>
      </c>
      <c s="2" r="C2" t="s">
        <v>266</v>
      </c>
      <c s="2" r="D2" t="s">
        <v>267</v>
      </c>
    </row>
    <row spans="1:4" r="3">
      <c s="3" r="A3" t="s">
        <v>268</v>
      </c>
    </row>
    <row spans="1:4" r="4">
      <c s="4" r="A4" t="s">
        <v>269</v>
      </c>
      <c s="7" r="C4" t="n">
        <v>5694</v>
      </c>
      <c s="7" r="D4" t="n">
        <v>5895</v>
      </c>
    </row>
    <row spans="1:4" r="5">
      <c s="4" r="A5" t="s">
        <v>69</v>
      </c>
      <c s="5" r="C5" t="n">
        <v>5611</v>
      </c>
      <c s="5" r="D5" t="n">
        <v>3043</v>
      </c>
    </row>
    <row spans="1:4" r="6">
      <c s="4" r="A6" t="s">
        <v>270</v>
      </c>
      <c s="5" r="C6" t="n">
        <v>4230</v>
      </c>
      <c s="5" r="D6" t="n">
        <v>0</v>
      </c>
    </row>
    <row spans="1:4" r="7">
      <c s="4" r="A7" t="s">
        <v>234</v>
      </c>
      <c s="5" r="C7" t="n">
        <v>1855</v>
      </c>
      <c s="5" r="D7" t="n">
        <v>1654</v>
      </c>
    </row>
    <row spans="1:4" r="8">
      <c s="4" r="A8" t="s">
        <v>225</v>
      </c>
      <c s="7" r="C8" t="n">
        <v>17390</v>
      </c>
      <c s="7" r="D8" t="n">
        <v>10592</v>
      </c>
    </row>
    <row spans="1:4" r="9">
      <c s="4" r="A9" t="s">
        <v>271</v>
      </c>
      <c s="5" r="C9" t="n">
        <v>2</v>
      </c>
    </row>
    <row spans="1:4" r="10">
      <c s="4" r="A10" t="s">
        <v>269</v>
      </c>
      <c s="7" r="C10" t="n">
        <v>5117</v>
      </c>
    </row>
    <row spans="1:4" r="11">
      <c s="4" r="A11" t="s">
        <v>272</v>
      </c>
      <c s="5" r="C11" t="n">
        <v>577</v>
      </c>
    </row>
    <row spans="1:4" r="12">
      <c s="4" r="A12" t="s">
        <v>273</v>
      </c>
      <c s="4" r="B12" t="s">
        <v>274</v>
      </c>
    </row>
    <row spans="1:4" r="13">
      <c s="4" r="A13" t="s">
        <v>275</v>
      </c>
      <c s="7" r="B13" t="n">
        <v>2113</v>
      </c>
    </row>
    <row spans="1:4" r="14">
      <c s="4" r="A14" t="s">
        <v>276</v>
      </c>
      <c s="7" r="B14" t="n">
        <v>234</v>
      </c>
    </row>
    <row spans="1:4" r="15">
      <c s="4" r="A15" t="s">
        <v>277</v>
      </c>
      <c s="5" r="C15" t="n">
        <v>4500</v>
      </c>
    </row>
    <row spans="1:4" r="16">
      <c s="4" r="A16" t="s">
        <v>278</v>
      </c>
      <c s="7" r="C16" t="n">
        <v>18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9</v>
      </c>
      <c s="2" r="B1" t="s">
        <v>2</v>
      </c>
      <c s="2" r="C1" t="s">
        <v>58</v>
      </c>
    </row>
    <row spans="1:3" r="2">
      <c s="3" r="A2" t="s">
        <v>280</v>
      </c>
    </row>
    <row spans="1:3" r="3">
      <c s="4" r="A3" t="s">
        <v>281</v>
      </c>
      <c s="7" r="B3" t="n">
        <v>21997</v>
      </c>
      <c s="7" r="C3" t="n">
        <v>16980</v>
      </c>
    </row>
    <row spans="1:3" r="4">
      <c s="4" r="A4" t="s">
        <v>282</v>
      </c>
      <c s="5" r="B4" t="n">
        <v>1301</v>
      </c>
      <c s="5" r="C4" t="n">
        <v>3167</v>
      </c>
    </row>
    <row spans="1:3" r="5">
      <c s="4" r="A5" t="s">
        <v>283</v>
      </c>
      <c s="5" r="B5" t="n">
        <v>720</v>
      </c>
      <c s="5" r="C5" t="n">
        <v>1223</v>
      </c>
    </row>
    <row spans="1:3" r="6">
      <c s="4" r="A6" t="s">
        <v>284</v>
      </c>
      <c s="5" r="B6" t="n">
        <v>223</v>
      </c>
      <c s="5" r="C6" t="n">
        <v>246</v>
      </c>
    </row>
    <row spans="1:3" r="7">
      <c s="4" r="A7" t="s">
        <v>285</v>
      </c>
      <c s="5" r="B7" t="n">
        <v>2493</v>
      </c>
      <c s="5" r="C7" t="n">
        <v>5448</v>
      </c>
    </row>
    <row spans="1:3" r="8">
      <c s="4" r="A8" t="s">
        <v>286</v>
      </c>
      <c s="5" r="B8" t="n">
        <v>1201</v>
      </c>
      <c s="5" r="C8" t="n">
        <v>1182</v>
      </c>
    </row>
    <row spans="1:3" r="9">
      <c s="4" r="A9" t="s">
        <v>106</v>
      </c>
      <c s="5" r="B9" t="n">
        <v>5243</v>
      </c>
      <c s="5" r="C9" t="n">
        <v>3148</v>
      </c>
    </row>
    <row spans="1:3" r="10">
      <c s="4" r="A10" t="s">
        <v>225</v>
      </c>
      <c s="7" r="B10" t="n">
        <v>33178</v>
      </c>
      <c s="7" r="C10" t="n">
        <v>3139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J40"/>
  <sheetViews>
    <sheetView workbookViewId="0">
      <selection activeCell="A1" sqref="A1"/>
    </sheetView>
  </sheetViews>
  <sheetFormatPr baseColWidth="10" defaultRowHeight="15"/>
  <cols>
    <col customWidth="1" max="1" min="1" width="74"/>
    <col customWidth="1" max="2" min="2" width="16"/>
    <col customWidth="1" max="3" min="3" width="16"/>
    <col customWidth="1" max="4" min="4" width="80"/>
    <col customWidth="1" max="5" min="5" width="14"/>
    <col customWidth="1" max="6" min="6" width="14"/>
    <col customWidth="1" max="7" min="7" width="14"/>
    <col customWidth="1" max="8" min="8" width="14"/>
    <col customWidth="1" max="9" min="9" width="14"/>
    <col customWidth="1" max="10" min="10" width="14"/>
  </cols>
  <sheetData>
    <row spans="1:10" r="1">
      <c s="1" r="A1" t="s">
        <v>287</v>
      </c>
      <c s="2" r="B1" t="s">
        <v>288</v>
      </c>
      <c s="2" r="C1" t="s">
        <v>289</v>
      </c>
      <c s="2" r="D1" t="s">
        <v>2</v>
      </c>
      <c s="2" r="E1" t="s">
        <v>29</v>
      </c>
      <c s="2" r="F1" t="s">
        <v>290</v>
      </c>
      <c s="2" r="G1" t="s">
        <v>2</v>
      </c>
      <c s="2" r="H1" t="s">
        <v>29</v>
      </c>
      <c s="2" r="I1" t="s">
        <v>58</v>
      </c>
      <c s="2" r="J1" t="s">
        <v>291</v>
      </c>
    </row>
    <row spans="1:10" r="2">
      <c s="3" r="A2" t="s">
        <v>292</v>
      </c>
    </row>
    <row spans="1:10" r="3">
      <c s="4" r="A3" t="s">
        <v>293</v>
      </c>
      <c s="4" r="B3" t="s">
        <v>294</v>
      </c>
      <c s="4" r="C3" t="s">
        <v>295</v>
      </c>
    </row>
    <row spans="1:10" r="4">
      <c s="4" r="A4" t="s">
        <v>296</v>
      </c>
      <c s="7" r="D4" t="n">
        <v>166250</v>
      </c>
      <c s="7" r="G4" t="n">
        <v>166250</v>
      </c>
    </row>
    <row spans="1:10" r="5">
      <c s="4" r="A5" t="s">
        <v>124</v>
      </c>
      <c s="7" r="E5" t="n">
        <v>550</v>
      </c>
      <c s="7" r="F5" t="n">
        <v>2658</v>
      </c>
      <c s="5" r="G5" t="n">
        <v>0</v>
      </c>
      <c s="7" r="H5" t="n">
        <v>550</v>
      </c>
    </row>
    <row spans="1:10" r="6">
      <c s="4" r="A6" t="s">
        <v>297</v>
      </c>
      <c s="5" r="D6" t="n">
        <v>416</v>
      </c>
      <c s="5" r="G6" t="n">
        <v>416</v>
      </c>
    </row>
    <row spans="1:10" r="7">
      <c s="4" r="A7" t="s">
        <v>298</v>
      </c>
      <c s="7" r="D7" t="n">
        <v>1173</v>
      </c>
      <c s="7" r="G7" t="n">
        <v>1173</v>
      </c>
    </row>
    <row spans="1:10" r="8">
      <c s="4" r="A8" t="s">
        <v>299</v>
      </c>
      <c s="4" r="D8" t="s">
        <v>300</v>
      </c>
      <c s="4" r="G8" t="s">
        <v>300</v>
      </c>
    </row>
    <row spans="1:10" r="9">
      <c s="4" r="A9" t="s">
        <v>301</v>
      </c>
      <c s="4" r="D9" t="s">
        <v>302</v>
      </c>
    </row>
    <row spans="1:10" r="10">
      <c s="4" r="A10" t="s">
        <v>303</v>
      </c>
      <c s="4" r="D10" t="s">
        <v>304</v>
      </c>
    </row>
    <row spans="1:10" r="11">
      <c s="4" r="A11" t="s">
        <v>305</v>
      </c>
      <c s="5" r="D11" t="n">
        <v>3</v>
      </c>
      <c s="5" r="G11" t="n">
        <v>3</v>
      </c>
    </row>
    <row spans="1:10" r="12">
      <c s="4" r="A12" t="s">
        <v>306</v>
      </c>
      <c s="10" r="D12" t="n">
        <v>1.25</v>
      </c>
      <c s="10" r="G12" t="n">
        <v>1.25</v>
      </c>
    </row>
    <row spans="1:10" r="13">
      <c s="4" r="A13" t="s">
        <v>307</v>
      </c>
      <c s="10" r="D13" t="n">
        <v>2.75</v>
      </c>
      <c s="10" r="G13" t="n">
        <v>2.75</v>
      </c>
    </row>
    <row spans="1:10" r="14">
      <c s="4" r="A14" t="s">
        <v>308</v>
      </c>
      <c s="10" r="D14" t="n">
        <v>1.5</v>
      </c>
      <c s="10" r="G14" t="n">
        <v>1.5</v>
      </c>
    </row>
    <row spans="1:10" r="15">
      <c s="4" r="A15" t="s">
        <v>309</v>
      </c>
      <c s="10" r="D15" t="n">
        <v>6.12</v>
      </c>
      <c s="10" r="G15" t="n">
        <v>6.12</v>
      </c>
    </row>
    <row spans="1:10" r="16">
      <c s="4" r="A16" t="s">
        <v>74</v>
      </c>
      <c s="7" r="D16" t="n">
        <v>8750</v>
      </c>
      <c s="7" r="G16" t="n">
        <v>8750</v>
      </c>
      <c s="7" r="I16" t="n">
        <v>8750</v>
      </c>
    </row>
    <row spans="1:10" r="17">
      <c s="3" r="A17" t="s">
        <v>310</v>
      </c>
    </row>
    <row spans="1:10" r="18">
      <c s="4" r="A18" t="s">
        <v>257</v>
      </c>
      <c s="5" r="D18" t="n">
        <v>2187</v>
      </c>
      <c s="5" r="G18" t="n">
        <v>2187</v>
      </c>
    </row>
    <row spans="1:10" r="19">
      <c s="5" r="A19" t="n">
        <v>2016</v>
      </c>
      <c s="5" r="D19" t="n">
        <v>8750</v>
      </c>
      <c s="5" r="G19" t="n">
        <v>8750</v>
      </c>
    </row>
    <row spans="1:10" r="20">
      <c s="5" r="A20" t="n">
        <v>2017</v>
      </c>
      <c s="5" r="D20" t="n">
        <v>7656</v>
      </c>
      <c s="5" r="G20" t="n">
        <v>7656</v>
      </c>
    </row>
    <row spans="1:10" r="21">
      <c s="5" r="A21" t="n">
        <v>2018</v>
      </c>
      <c s="5" r="D21" t="n">
        <v>14219</v>
      </c>
      <c s="5" r="G21" t="n">
        <v>14219</v>
      </c>
    </row>
    <row spans="1:10" r="22">
      <c s="5" r="A22" t="n">
        <v>2019</v>
      </c>
      <c s="5" r="D22" t="n">
        <v>133438</v>
      </c>
      <c s="5" r="G22" t="n">
        <v>133438</v>
      </c>
    </row>
    <row spans="1:10" r="23">
      <c s="4" r="A23" t="s">
        <v>311</v>
      </c>
      <c s="7" r="D23" t="n">
        <v>166250</v>
      </c>
      <c s="5" r="G23" t="n">
        <v>166250</v>
      </c>
    </row>
    <row spans="1:10" r="24">
      <c s="4" r="A24" t="s">
        <v>120</v>
      </c>
      <c s="5" r="G24" t="n">
        <v>-6563</v>
      </c>
      <c s="7" r="H24" t="n">
        <v>-4375</v>
      </c>
    </row>
    <row spans="1:10" r="25">
      <c s="4" r="A25" t="s">
        <v>312</v>
      </c>
    </row>
    <row spans="1:10" r="26">
      <c s="3" r="A26" t="s">
        <v>292</v>
      </c>
    </row>
    <row spans="1:10" r="27">
      <c s="4" r="A27" t="s">
        <v>313</v>
      </c>
      <c s="7" r="B27" t="n">
        <v>100000</v>
      </c>
      <c s="7" r="C27" t="n">
        <v>75000</v>
      </c>
    </row>
    <row spans="1:10" r="28">
      <c s="4" r="A28" t="s">
        <v>314</v>
      </c>
      <c s="4" r="D28" t="s">
        <v>315</v>
      </c>
    </row>
    <row spans="1:10" r="29">
      <c s="4" r="A29" t="s">
        <v>316</v>
      </c>
      <c s="4" r="D29" t="s">
        <v>317</v>
      </c>
    </row>
    <row spans="1:10" r="30">
      <c s="4" r="A30" t="s">
        <v>318</v>
      </c>
      <c s="4" r="D30" t="s">
        <v>319</v>
      </c>
    </row>
    <row spans="1:10" r="31">
      <c s="4" r="A31" t="s">
        <v>320</v>
      </c>
    </row>
    <row spans="1:10" r="32">
      <c s="3" r="A32" t="s">
        <v>292</v>
      </c>
    </row>
    <row spans="1:10" r="33">
      <c s="4" r="A33" t="s">
        <v>321</v>
      </c>
      <c s="5" r="B33" t="n">
        <v>157500</v>
      </c>
      <c s="7" r="J33" t="n">
        <v>175000</v>
      </c>
    </row>
    <row spans="1:10" r="34">
      <c s="4" r="A34" t="s">
        <v>322</v>
      </c>
      <c s="5" r="B34" t="n">
        <v>17500</v>
      </c>
    </row>
    <row spans="1:10" r="35">
      <c s="4" r="A35" t="s">
        <v>323</v>
      </c>
      <c s="5" r="B35" t="n">
        <v>17500</v>
      </c>
    </row>
    <row spans="1:10" r="36">
      <c s="4" r="A36" t="s">
        <v>296</v>
      </c>
      <c s="5" r="B36" t="n">
        <v>175000</v>
      </c>
    </row>
    <row spans="1:10" r="37">
      <c s="4" r="A37" t="s">
        <v>314</v>
      </c>
      <c s="4" r="D37" t="s">
        <v>324</v>
      </c>
    </row>
    <row spans="1:10" r="38">
      <c s="4" r="A38" t="s">
        <v>74</v>
      </c>
      <c s="7" r="D38" t="n">
        <v>8750</v>
      </c>
      <c s="7" r="G38" t="n">
        <v>8750</v>
      </c>
    </row>
    <row spans="1:10" r="39">
      <c s="3" r="A39" t="s">
        <v>310</v>
      </c>
    </row>
    <row spans="1:10" r="40">
      <c s="4" r="A40" t="s">
        <v>311</v>
      </c>
      <c s="7" r="B40" t="n">
        <v>175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 customWidth="1" max="5" min="5" width="14"/>
  </cols>
  <sheetData>
    <row spans="1:5" r="1">
      <c s="1" r="A1" t="s">
        <v>325</v>
      </c>
      <c s="2" r="B1" t="s">
        <v>28</v>
      </c>
      <c s="2" r="C1" t="s">
        <v>1</v>
      </c>
    </row>
    <row spans="1:5" r="2">
      <c s="2" r="B2" t="s">
        <v>2</v>
      </c>
      <c s="2" r="C2" t="s">
        <v>2</v>
      </c>
      <c s="2" r="D2" t="s">
        <v>326</v>
      </c>
      <c s="2" r="E2" t="s">
        <v>58</v>
      </c>
    </row>
    <row spans="1:5" r="3">
      <c s="3" r="A3" t="s">
        <v>327</v>
      </c>
    </row>
    <row spans="1:5" r="4">
      <c s="4" r="A4" t="s">
        <v>328</v>
      </c>
      <c s="7" r="C4" t="n">
        <v>-350</v>
      </c>
    </row>
    <row spans="1:5" r="5">
      <c s="4" r="A5" t="s">
        <v>329</v>
      </c>
      <c s="7" r="B5" t="n">
        <v>911</v>
      </c>
    </row>
    <row spans="1:5" r="6">
      <c s="4" r="A6" t="s">
        <v>330</v>
      </c>
      <c s="4" r="B6" t="s">
        <v>331</v>
      </c>
    </row>
    <row spans="1:5" r="7">
      <c s="4" r="A7" t="s">
        <v>332</v>
      </c>
    </row>
    <row spans="1:5" r="8">
      <c s="3" r="A8" t="s">
        <v>327</v>
      </c>
    </row>
    <row spans="1:5" r="9">
      <c s="4" r="A9" t="s">
        <v>333</v>
      </c>
      <c s="7" r="B9" t="n">
        <v>1017</v>
      </c>
      <c s="5" r="C9" t="n">
        <v>1017</v>
      </c>
      <c s="7" r="E9" t="n">
        <v>4695</v>
      </c>
    </row>
    <row spans="1:5" r="10">
      <c s="4" r="A10" t="s">
        <v>334</v>
      </c>
    </row>
    <row spans="1:5" r="11">
      <c s="3" r="A11" t="s">
        <v>327</v>
      </c>
    </row>
    <row spans="1:5" r="12">
      <c s="4" r="A12" t="s">
        <v>333</v>
      </c>
      <c s="5" r="B12" t="n">
        <v>16230</v>
      </c>
      <c s="5" r="C12" t="n">
        <v>16230</v>
      </c>
      <c s="7" r="E12" t="n">
        <v>18425</v>
      </c>
    </row>
    <row spans="1:5" r="13">
      <c s="4" r="A13" t="s">
        <v>335</v>
      </c>
    </row>
    <row spans="1:5" r="14">
      <c s="3" r="A14" t="s">
        <v>327</v>
      </c>
    </row>
    <row spans="1:5" r="15">
      <c s="4" r="A15" t="s">
        <v>336</v>
      </c>
      <c s="7" r="D15" t="n">
        <v>86406</v>
      </c>
    </row>
    <row spans="1:5" r="16">
      <c s="4" r="A16" t="s">
        <v>337</v>
      </c>
    </row>
    <row spans="1:5" r="17">
      <c s="3" r="A17" t="s">
        <v>327</v>
      </c>
    </row>
    <row spans="1:5" r="18">
      <c s="4" r="A18" t="s">
        <v>333</v>
      </c>
      <c s="7" r="B18" t="n">
        <v>83125</v>
      </c>
      <c s="7" r="C18" t="n">
        <v>831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8</v>
      </c>
      <c s="2" r="B1" t="s">
        <v>2</v>
      </c>
      <c s="2" r="C1" t="s">
        <v>58</v>
      </c>
    </row>
    <row spans="1:3" r="2">
      <c s="4" r="A2" t="s">
        <v>339</v>
      </c>
    </row>
    <row spans="1:3" r="3">
      <c s="3" r="A3" t="s">
        <v>340</v>
      </c>
    </row>
    <row spans="1:3" r="4">
      <c s="4" r="A4" t="s">
        <v>341</v>
      </c>
      <c s="7" r="B4" t="n">
        <v>0</v>
      </c>
      <c s="7" r="C4" t="n">
        <v>0</v>
      </c>
    </row>
    <row spans="1:3" r="5">
      <c s="4" r="A5" t="s">
        <v>342</v>
      </c>
      <c s="5" r="B5" t="n">
        <v>2</v>
      </c>
      <c s="5" r="C5" t="n">
        <v>270</v>
      </c>
    </row>
    <row spans="1:3" r="6">
      <c s="4" r="A6" t="s">
        <v>343</v>
      </c>
    </row>
    <row spans="1:3" r="7">
      <c s="3" r="A7" t="s">
        <v>340</v>
      </c>
    </row>
    <row spans="1:3" r="8">
      <c s="4" r="A8" t="s">
        <v>341</v>
      </c>
      <c s="5" r="B8" t="n">
        <v>145</v>
      </c>
      <c s="5" r="C8" t="n">
        <v>100</v>
      </c>
    </row>
    <row spans="1:3" r="9">
      <c s="4" r="A9" t="s">
        <v>342</v>
      </c>
      <c s="5" r="B9" t="n">
        <v>0</v>
      </c>
      <c s="5" r="C9" t="n">
        <v>0</v>
      </c>
    </row>
    <row spans="1:3" r="10">
      <c s="4" r="A10" t="s">
        <v>344</v>
      </c>
    </row>
    <row spans="1:3" r="11">
      <c s="3" r="A11" t="s">
        <v>340</v>
      </c>
    </row>
    <row spans="1:3" r="12">
      <c s="4" r="A12" t="s">
        <v>341</v>
      </c>
      <c s="5" r="B12" t="n">
        <v>0</v>
      </c>
      <c s="5" r="C12" t="n">
        <v>0</v>
      </c>
    </row>
    <row spans="1:3" r="13">
      <c s="4" r="A13" t="s">
        <v>342</v>
      </c>
      <c s="5" r="B13" t="n">
        <v>905</v>
      </c>
      <c s="5" r="C13" t="n">
        <v>0</v>
      </c>
    </row>
    <row spans="1:3" r="14">
      <c s="4" r="A14" t="s">
        <v>345</v>
      </c>
    </row>
    <row spans="1:3" r="15">
      <c s="3" r="A15" t="s">
        <v>340</v>
      </c>
    </row>
    <row spans="1:3" r="16">
      <c s="4" r="A16" t="s">
        <v>341</v>
      </c>
      <c s="5" r="B16" t="n">
        <v>361</v>
      </c>
      <c s="5" r="C16" t="n">
        <v>0</v>
      </c>
    </row>
    <row spans="1:3" r="17">
      <c s="4" r="A17" t="s">
        <v>342</v>
      </c>
      <c s="5" r="B17" t="n">
        <v>0</v>
      </c>
      <c s="5" r="C17" t="n">
        <v>0</v>
      </c>
    </row>
    <row spans="1:3" r="18">
      <c s="4" r="A18" t="s">
        <v>346</v>
      </c>
    </row>
    <row spans="1:3" r="19">
      <c s="3" r="A19" t="s">
        <v>340</v>
      </c>
    </row>
    <row spans="1:3" r="20">
      <c s="4" r="A20" t="s">
        <v>341</v>
      </c>
      <c s="5" r="B20" t="n">
        <v>0</v>
      </c>
      <c s="5" r="C20" t="n">
        <v>0</v>
      </c>
    </row>
    <row spans="1:3" r="21">
      <c s="4" r="A21" t="s">
        <v>342</v>
      </c>
      <c s="7" r="B21" t="n">
        <v>0</v>
      </c>
      <c s="7" r="C21"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47</v>
      </c>
      <c s="2" r="B1" t="s">
        <v>28</v>
      </c>
      <c s="2" r="D1" t="s">
        <v>1</v>
      </c>
    </row>
    <row spans="1:5" r="2">
      <c s="2" r="B2" t="s">
        <v>2</v>
      </c>
      <c s="2" r="C2" t="s">
        <v>29</v>
      </c>
      <c s="2" r="D2" t="s">
        <v>2</v>
      </c>
      <c s="2" r="E2" t="s">
        <v>29</v>
      </c>
    </row>
    <row spans="1:5" r="3">
      <c s="4" r="A3" t="s">
        <v>348</v>
      </c>
    </row>
    <row spans="1:5" r="4">
      <c s="3" r="A4" t="s">
        <v>349</v>
      </c>
    </row>
    <row spans="1:5" r="5">
      <c s="4" r="A5" t="s">
        <v>350</v>
      </c>
      <c s="7" r="B5" t="n">
        <v>22</v>
      </c>
      <c s="7" r="C5" t="n">
        <v>55</v>
      </c>
      <c s="7" r="D5" t="n">
        <v>-1658</v>
      </c>
      <c s="7" r="E5" t="n">
        <v>-33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0"/>
  </cols>
  <sheetData>
    <row spans="1:2" r="1">
      <c s="1" r="A1" t="s">
        <v>351</v>
      </c>
      <c s="2" r="B1" t="s">
        <v>225</v>
      </c>
    </row>
    <row spans="1:2" r="2">
      <c s="3" r="A2" t="s">
        <v>352</v>
      </c>
    </row>
    <row spans="1:2" r="3">
      <c s="4" r="A3" t="s">
        <v>353</v>
      </c>
      <c s="7" r="B3" t="n">
        <v>246</v>
      </c>
    </row>
    <row spans="1:2" r="4">
      <c s="4" r="A4" t="s">
        <v>354</v>
      </c>
      <c s="5" r="B4" t="n">
        <v>462</v>
      </c>
    </row>
    <row spans="1:2" r="5">
      <c s="4" r="A5" t="s">
        <v>355</v>
      </c>
      <c s="5" r="B5" t="n">
        <v>-485</v>
      </c>
    </row>
    <row spans="1:2" r="6">
      <c s="4" r="A6" t="s">
        <v>356</v>
      </c>
      <c s="5" r="B6" t="n">
        <v>223</v>
      </c>
    </row>
    <row spans="1:2" r="7">
      <c s="3" r="A7" t="s">
        <v>357</v>
      </c>
    </row>
    <row spans="1:2" r="8">
      <c s="4" r="A8" t="s">
        <v>358</v>
      </c>
      <c s="5" r="B8" t="n">
        <v>1500</v>
      </c>
    </row>
    <row spans="1:2" r="9">
      <c s="4" r="A9" t="s">
        <v>359</v>
      </c>
      <c s="5" r="B9" t="n">
        <v>4313</v>
      </c>
    </row>
    <row spans="1:2" r="10">
      <c s="4" r="A10" t="s">
        <v>360</v>
      </c>
      <c s="7" r="B10" t="n">
        <v>2940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s="1" r="A1" t="s">
        <v>361</v>
      </c>
      <c s="2" r="B1" t="s">
        <v>1</v>
      </c>
    </row>
    <row spans="1:3" r="2">
      <c s="2" r="B2" t="s">
        <v>2</v>
      </c>
      <c s="2" r="C2" t="s">
        <v>29</v>
      </c>
    </row>
    <row spans="1:3" r="3">
      <c s="3" r="A3" t="s">
        <v>362</v>
      </c>
    </row>
    <row spans="1:3" r="4">
      <c s="4" r="A4" t="s">
        <v>246</v>
      </c>
      <c s="7" r="B4" t="n">
        <v>9255</v>
      </c>
      <c s="7" r="C4" t="n">
        <v>17436</v>
      </c>
    </row>
    <row spans="1:3" r="5">
      <c s="4" r="A5" t="s">
        <v>363</v>
      </c>
      <c s="5" r="B5" t="n">
        <v>-11562</v>
      </c>
      <c s="5" r="C5" t="n">
        <v>-1592</v>
      </c>
    </row>
    <row spans="1:3" r="6">
      <c s="4" r="A6" t="s">
        <v>364</v>
      </c>
      <c s="5" r="B6" t="n">
        <v>669</v>
      </c>
      <c s="5" r="C6" t="n">
        <v>0</v>
      </c>
    </row>
    <row spans="1:3" r="7">
      <c s="4" r="A7" t="s">
        <v>365</v>
      </c>
      <c s="5" r="B7" t="n">
        <v>2031</v>
      </c>
      <c s="5" r="C7" t="n">
        <v>175</v>
      </c>
    </row>
    <row spans="1:3" r="8">
      <c s="4" r="A8" t="s">
        <v>247</v>
      </c>
      <c s="5" r="B8" t="n">
        <v>393</v>
      </c>
      <c s="5" r="C8" t="n">
        <v>16019</v>
      </c>
    </row>
    <row spans="1:3" r="9">
      <c s="4" r="A9" t="s">
        <v>366</v>
      </c>
    </row>
    <row spans="1:3" r="10">
      <c s="3" r="A10" t="s">
        <v>362</v>
      </c>
    </row>
    <row spans="1:3" r="11">
      <c s="4" r="A11" t="s">
        <v>246</v>
      </c>
      <c s="5" r="B11" t="n">
        <v>10115</v>
      </c>
      <c s="5" r="C11" t="n">
        <v>18251</v>
      </c>
    </row>
    <row spans="1:3" r="12">
      <c s="4" r="A12" t="s">
        <v>363</v>
      </c>
      <c s="5" r="B12" t="n">
        <v>-10349</v>
      </c>
      <c s="5" r="C12" t="n">
        <v>-1826</v>
      </c>
    </row>
    <row spans="1:3" r="13">
      <c s="4" r="A13" t="s">
        <v>364</v>
      </c>
      <c s="5" r="B13" t="n">
        <v>0</v>
      </c>
      <c s="5" r="C13" t="n">
        <v>0</v>
      </c>
    </row>
    <row spans="1:3" r="14">
      <c s="4" r="A14" t="s">
        <v>365</v>
      </c>
      <c s="5" r="B14" t="n">
        <v>1837</v>
      </c>
      <c s="5" r="C14" t="n">
        <v>258</v>
      </c>
    </row>
    <row spans="1:3" r="15">
      <c s="4" r="A15" t="s">
        <v>247</v>
      </c>
      <c s="5" r="B15" t="n">
        <v>1603</v>
      </c>
      <c s="5" r="C15" t="n">
        <v>16683</v>
      </c>
    </row>
    <row spans="1:3" r="16">
      <c s="4" r="A16" t="s">
        <v>367</v>
      </c>
    </row>
    <row spans="1:3" r="17">
      <c s="3" r="A17" t="s">
        <v>362</v>
      </c>
    </row>
    <row spans="1:3" r="18">
      <c s="4" r="A18" t="s">
        <v>246</v>
      </c>
      <c s="5" r="B18" t="n">
        <v>0</v>
      </c>
      <c s="5" r="C18" t="n">
        <v>0</v>
      </c>
    </row>
    <row spans="1:3" r="19">
      <c s="4" r="A19" t="s">
        <v>363</v>
      </c>
      <c s="5" r="B19" t="n">
        <v>-1213</v>
      </c>
      <c s="5" r="C19" t="n">
        <v>0</v>
      </c>
    </row>
    <row spans="1:3" r="20">
      <c s="4" r="A20" t="s">
        <v>364</v>
      </c>
      <c s="5" r="B20" t="n">
        <v>669</v>
      </c>
      <c s="5" r="C20" t="n">
        <v>0</v>
      </c>
    </row>
    <row spans="1:3" r="21">
      <c s="4" r="A21" t="s">
        <v>365</v>
      </c>
      <c s="5" r="B21" t="n">
        <v>194</v>
      </c>
      <c s="5" r="C21" t="n">
        <v>0</v>
      </c>
    </row>
    <row spans="1:3" r="22">
      <c s="4" r="A22" t="s">
        <v>247</v>
      </c>
      <c s="5" r="B22" t="n">
        <v>-350</v>
      </c>
      <c s="5" r="C22" t="n">
        <v>0</v>
      </c>
    </row>
    <row spans="1:3" r="23">
      <c s="4" r="A23" t="s">
        <v>368</v>
      </c>
    </row>
    <row spans="1:3" r="24">
      <c s="3" r="A24" t="s">
        <v>362</v>
      </c>
    </row>
    <row spans="1:3" r="25">
      <c s="4" r="A25" t="s">
        <v>246</v>
      </c>
      <c s="5" r="B25" t="n">
        <v>-860</v>
      </c>
      <c s="5" r="C25" t="n">
        <v>-664</v>
      </c>
    </row>
    <row spans="1:3" r="26">
      <c s="4" r="A26" t="s">
        <v>363</v>
      </c>
      <c s="5" r="B26" t="n">
        <v>0</v>
      </c>
      <c s="5" r="C26" t="n">
        <v>0</v>
      </c>
    </row>
    <row spans="1:3" r="27">
      <c s="4" r="A27" t="s">
        <v>364</v>
      </c>
      <c s="5" r="B27" t="n">
        <v>0</v>
      </c>
      <c s="5" r="C27" t="n">
        <v>0</v>
      </c>
    </row>
    <row spans="1:3" r="28">
      <c s="4" r="A28" t="s">
        <v>365</v>
      </c>
      <c s="5" r="B28" t="n">
        <v>0</v>
      </c>
      <c s="5" r="C28" t="n">
        <v>0</v>
      </c>
    </row>
    <row spans="1:3" r="29">
      <c s="4" r="A29" t="s">
        <v>247</v>
      </c>
      <c s="5" r="B29" t="n">
        <v>-860</v>
      </c>
      <c s="5" r="C29" t="n">
        <v>-664</v>
      </c>
    </row>
    <row spans="1:3" r="30">
      <c s="4" r="A30" t="s">
        <v>369</v>
      </c>
    </row>
    <row spans="1:3" r="31">
      <c s="3" r="A31" t="s">
        <v>362</v>
      </c>
    </row>
    <row spans="1:3" r="32">
      <c s="4" r="A32" t="s">
        <v>246</v>
      </c>
      <c s="5" r="B32" t="n">
        <v>0</v>
      </c>
      <c s="5" r="C32" t="n">
        <v>-151</v>
      </c>
    </row>
    <row spans="1:3" r="33">
      <c s="4" r="A33" t="s">
        <v>363</v>
      </c>
      <c s="5" r="B33" t="n">
        <v>0</v>
      </c>
      <c s="5" r="C33" t="n">
        <v>234</v>
      </c>
    </row>
    <row spans="1:3" r="34">
      <c s="4" r="A34" t="s">
        <v>364</v>
      </c>
      <c s="5" r="B34" t="n">
        <v>0</v>
      </c>
      <c s="5" r="C34" t="n">
        <v>0</v>
      </c>
    </row>
    <row spans="1:3" r="35">
      <c s="4" r="A35" t="s">
        <v>365</v>
      </c>
      <c s="5" r="B35" t="n">
        <v>0</v>
      </c>
      <c s="5" r="C35" t="n">
        <v>-83</v>
      </c>
    </row>
    <row spans="1:3" r="36">
      <c s="4" r="A36" t="s">
        <v>247</v>
      </c>
      <c s="7" r="B36" t="n">
        <v>0</v>
      </c>
      <c s="7" r="C3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1"/>
    <col customWidth="1" max="6" min="6" width="21"/>
    <col customWidth="1" max="7" min="7" width="21"/>
  </cols>
  <sheetData>
    <row spans="1:7" r="1">
      <c s="1" r="A1" t="s">
        <v>370</v>
      </c>
      <c s="2" r="B1" t="s">
        <v>28</v>
      </c>
      <c s="2" r="F1" t="s">
        <v>1</v>
      </c>
    </row>
    <row spans="1:7" r="2">
      <c s="2" r="B2" t="s">
        <v>229</v>
      </c>
      <c s="2" r="C2" t="s">
        <v>371</v>
      </c>
      <c s="2" r="D2" t="s">
        <v>372</v>
      </c>
      <c s="2" r="E2" t="s">
        <v>373</v>
      </c>
      <c s="2" r="F2" t="s">
        <v>229</v>
      </c>
      <c s="2" r="G2" t="s">
        <v>373</v>
      </c>
    </row>
    <row spans="1:7" r="3">
      <c s="3" r="A3" t="s">
        <v>374</v>
      </c>
    </row>
    <row spans="1:7" r="4">
      <c s="4" r="A4" t="s">
        <v>213</v>
      </c>
      <c s="7" r="F4" t="n">
        <v>12416</v>
      </c>
      <c s="7" r="G4" t="n">
        <v>10897</v>
      </c>
    </row>
    <row spans="1:7" r="5">
      <c s="3" r="A5" t="s">
        <v>375</v>
      </c>
    </row>
    <row spans="1:7" r="6">
      <c s="4" r="A6" t="s">
        <v>376</v>
      </c>
      <c s="7" r="B6" t="n">
        <v>3710</v>
      </c>
      <c s="7" r="E6" t="n">
        <v>3106</v>
      </c>
      <c s="5" r="F6" t="n">
        <v>12416</v>
      </c>
      <c s="5" r="G6" t="n">
        <v>10897</v>
      </c>
    </row>
    <row spans="1:7" r="7">
      <c s="4" r="A7" t="s">
        <v>377</v>
      </c>
      <c s="5" r="B7" t="n">
        <v>-1225</v>
      </c>
      <c s="5" r="E7" t="n">
        <v>-1009</v>
      </c>
      <c s="5" r="F7" t="n">
        <v>-4189</v>
      </c>
      <c s="5" r="G7" t="n">
        <v>-3694</v>
      </c>
    </row>
    <row spans="1:7" r="8">
      <c s="4" r="A8" t="s">
        <v>378</v>
      </c>
      <c s="5" r="B8" t="n">
        <v>2485</v>
      </c>
      <c s="5" r="E8" t="n">
        <v>2097</v>
      </c>
      <c s="5" r="F8" t="n">
        <v>8227</v>
      </c>
      <c s="5" r="G8" t="n">
        <v>7203</v>
      </c>
    </row>
    <row spans="1:7" r="9">
      <c s="4" r="A9" t="s">
        <v>379</v>
      </c>
      <c s="5" r="C9" t="n">
        <v>6</v>
      </c>
    </row>
    <row spans="1:7" r="10">
      <c s="4" r="A10" t="s">
        <v>380</v>
      </c>
      <c s="7" r="C10" t="n">
        <v>1308</v>
      </c>
    </row>
    <row spans="1:7" r="11">
      <c s="4" r="A11" t="s">
        <v>381</v>
      </c>
      <c s="7" r="D11" t="n">
        <v>378</v>
      </c>
    </row>
    <row spans="1:7" r="12">
      <c s="4" r="A12" t="s">
        <v>382</v>
      </c>
      <c s="7" r="D12" t="n">
        <v>5033</v>
      </c>
    </row>
    <row spans="1:7" r="13">
      <c s="4" r="A13" t="s">
        <v>383</v>
      </c>
    </row>
    <row spans="1:7" r="14">
      <c s="3" r="A14" t="s">
        <v>375</v>
      </c>
    </row>
    <row spans="1:7" r="15">
      <c s="4" r="A15" t="s">
        <v>376</v>
      </c>
      <c s="5" r="B15" t="n">
        <v>469</v>
      </c>
      <c s="5" r="E15" t="n">
        <v>462</v>
      </c>
      <c s="5" r="F15" t="n">
        <v>1430</v>
      </c>
      <c s="5" r="G15" t="n">
        <v>1391</v>
      </c>
    </row>
    <row spans="1:7" r="16">
      <c s="4" r="A16" t="s">
        <v>384</v>
      </c>
    </row>
    <row spans="1:7" r="17">
      <c s="3" r="A17" t="s">
        <v>375</v>
      </c>
    </row>
    <row spans="1:7" r="18">
      <c s="4" r="A18" t="s">
        <v>376</v>
      </c>
      <c s="5" r="B18" t="n">
        <v>388</v>
      </c>
      <c s="5" r="E18" t="n">
        <v>378</v>
      </c>
      <c s="5" r="F18" t="n">
        <v>1187</v>
      </c>
      <c s="5" r="G18" t="n">
        <v>1096</v>
      </c>
    </row>
    <row spans="1:7" r="19">
      <c s="4" r="A19" t="s">
        <v>385</v>
      </c>
    </row>
    <row spans="1:7" r="20">
      <c s="3" r="A20" t="s">
        <v>375</v>
      </c>
    </row>
    <row spans="1:7" r="21">
      <c s="4" r="A21" t="s">
        <v>376</v>
      </c>
      <c s="5" r="B21" t="n">
        <v>252</v>
      </c>
      <c s="5" r="E21" t="n">
        <v>318</v>
      </c>
      <c s="5" r="F21" t="n">
        <v>820</v>
      </c>
      <c s="5" r="G21" t="n">
        <v>978</v>
      </c>
    </row>
    <row spans="1:7" r="22">
      <c s="4" r="A22" t="s">
        <v>386</v>
      </c>
    </row>
    <row spans="1:7" r="23">
      <c s="3" r="A23" t="s">
        <v>375</v>
      </c>
    </row>
    <row spans="1:7" r="24">
      <c s="4" r="A24" t="s">
        <v>376</v>
      </c>
      <c s="7" r="B24" t="n">
        <v>2601</v>
      </c>
      <c s="7" r="E24" t="n">
        <v>1948</v>
      </c>
      <c s="7" r="F24" t="n">
        <v>8979</v>
      </c>
      <c s="7" r="G24" t="n">
        <v>7432</v>
      </c>
    </row>
  </sheetData>
  <mergeCells count="3">
    <mergeCell ref="A1:A2"/>
    <mergeCell ref="B1:E1"/>
    <mergeCell ref="F1:G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88</v>
      </c>
      <c s="2" r="B1" t="s">
        <v>2</v>
      </c>
      <c s="2" r="C1" t="s">
        <v>58</v>
      </c>
    </row>
    <row spans="1:3" r="2">
      <c s="3" r="A2" t="s">
        <v>89</v>
      </c>
    </row>
    <row spans="1:3" r="3">
      <c s="4" r="A3" t="s">
        <v>90</v>
      </c>
      <c s="7" r="B3" t="n">
        <v>1242</v>
      </c>
      <c s="7" r="C3" t="n">
        <v>1392</v>
      </c>
    </row>
    <row spans="1:3" r="4">
      <c s="3" r="A4" t="s">
        <v>91</v>
      </c>
    </row>
    <row spans="1:3" r="5">
      <c s="4" r="A5" t="s">
        <v>92</v>
      </c>
      <c s="5" r="B5" t="n">
        <v>200000000</v>
      </c>
      <c s="5" r="C5" t="n">
        <v>200000000</v>
      </c>
    </row>
    <row spans="1:3" r="6">
      <c s="4" r="A6" t="s">
        <v>93</v>
      </c>
      <c s="9" r="B6" t="n">
        <v>0.001</v>
      </c>
      <c s="9" r="C6" t="n">
        <v>0.001</v>
      </c>
    </row>
    <row spans="1:3" r="7">
      <c s="4" r="A7" t="s">
        <v>94</v>
      </c>
      <c s="5" r="B7" t="n">
        <v>33452575</v>
      </c>
      <c s="5" r="C7" t="n">
        <v>31927601</v>
      </c>
    </row>
    <row spans="1:3" r="8">
      <c s="4" r="A8" t="s">
        <v>95</v>
      </c>
      <c s="5" r="B8" t="n">
        <v>9041657</v>
      </c>
      <c s="5" r="C8" t="n">
        <v>814268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s="1" r="A1" t="s">
        <v>387</v>
      </c>
      <c s="2" r="B1" t="s">
        <v>28</v>
      </c>
      <c s="2" r="D1" t="s">
        <v>1</v>
      </c>
    </row>
    <row spans="1:5" r="2">
      <c s="2" r="B2" t="s">
        <v>2</v>
      </c>
      <c s="2" r="C2" t="s">
        <v>29</v>
      </c>
      <c s="2" r="D2" t="s">
        <v>2</v>
      </c>
      <c s="2" r="E2" t="s">
        <v>29</v>
      </c>
    </row>
    <row spans="1:5" r="3">
      <c s="3" r="A3" t="s">
        <v>388</v>
      </c>
    </row>
    <row spans="1:5" r="4">
      <c s="4" r="A4" t="s">
        <v>389</v>
      </c>
      <c s="7" r="B4" t="n">
        <v>-160</v>
      </c>
      <c s="7" r="C4" t="n">
        <v>-132</v>
      </c>
      <c s="7" r="D4" t="n">
        <v>565</v>
      </c>
      <c s="7" r="E4" t="n">
        <v>588</v>
      </c>
    </row>
    <row spans="1:5" r="5">
      <c s="4" r="A5" t="s">
        <v>390</v>
      </c>
    </row>
    <row spans="1:5" r="6">
      <c s="3" r="A6" t="s">
        <v>388</v>
      </c>
    </row>
    <row spans="1:5" r="7">
      <c s="4" r="A7" t="s">
        <v>389</v>
      </c>
      <c s="5" r="B7" t="n">
        <v>131</v>
      </c>
      <c s="5" r="C7" t="n">
        <v>91</v>
      </c>
      <c s="5" r="D7" t="n">
        <v>279</v>
      </c>
      <c s="5" r="E7" t="n">
        <v>170</v>
      </c>
    </row>
    <row spans="1:5" r="8">
      <c s="4" r="A8" t="s">
        <v>391</v>
      </c>
    </row>
    <row spans="1:5" r="9">
      <c s="3" r="A9" t="s">
        <v>388</v>
      </c>
    </row>
    <row spans="1:5" r="10">
      <c s="4" r="A10" t="s">
        <v>389</v>
      </c>
      <c s="7" r="B10" t="n">
        <v>-291</v>
      </c>
      <c s="7" r="C10" t="n">
        <v>-223</v>
      </c>
      <c s="7" r="D10" t="n">
        <v>286</v>
      </c>
      <c s="7" r="E10" t="n">
        <v>41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92</v>
      </c>
      <c s="2" r="B1" t="s">
        <v>28</v>
      </c>
      <c s="2" r="D1" t="s">
        <v>1</v>
      </c>
    </row>
    <row spans="1:5" r="2">
      <c s="2" r="B2" t="s">
        <v>2</v>
      </c>
      <c s="2" r="C2" t="s">
        <v>29</v>
      </c>
      <c s="2" r="D2" t="s">
        <v>2</v>
      </c>
      <c s="2" r="E2" t="s">
        <v>29</v>
      </c>
    </row>
    <row spans="1:5" r="3">
      <c s="3" r="A3" t="s">
        <v>393</v>
      </c>
    </row>
    <row spans="1:5" r="4">
      <c s="4" r="A4" t="s">
        <v>394</v>
      </c>
      <c s="4" r="B4" t="s">
        <v>395</v>
      </c>
      <c s="4" r="C4" t="s">
        <v>396</v>
      </c>
      <c s="4" r="D4" t="s">
        <v>397</v>
      </c>
      <c s="4" r="E4" t="s">
        <v>398</v>
      </c>
    </row>
    <row spans="1:5" r="5">
      <c s="4" r="A5" t="s">
        <v>226</v>
      </c>
      <c s="7" r="B5" t="n">
        <v>1313</v>
      </c>
    </row>
    <row spans="1:5" r="6">
      <c s="3" r="A6" t="s">
        <v>399</v>
      </c>
    </row>
    <row spans="1:5" r="7">
      <c s="4" r="A7" t="s">
        <v>225</v>
      </c>
      <c s="5" r="B7" t="n">
        <v>13927</v>
      </c>
      <c s="7" r="C7" t="n">
        <v>17525</v>
      </c>
      <c s="7" r="D7" t="n">
        <v>54725</v>
      </c>
      <c s="7" r="E7" t="n">
        <v>46854</v>
      </c>
    </row>
    <row spans="1:5" r="8">
      <c s="3" r="A8" t="s">
        <v>400</v>
      </c>
    </row>
    <row spans="1:5" r="9">
      <c s="4" r="A9" t="s">
        <v>401</v>
      </c>
      <c s="7" r="B9" t="n">
        <v>4041</v>
      </c>
      <c s="7" r="C9" t="n">
        <v>4223</v>
      </c>
      <c s="7" r="D9" t="n">
        <v>11112</v>
      </c>
      <c s="5" r="E9" t="n">
        <v>12149</v>
      </c>
    </row>
    <row spans="1:5" r="10">
      <c s="3" r="A10" t="s">
        <v>402</v>
      </c>
    </row>
    <row spans="1:5" r="11">
      <c s="4" r="A11" t="s">
        <v>403</v>
      </c>
      <c s="4" r="B11" t="s">
        <v>404</v>
      </c>
      <c s="4" r="D11" t="s">
        <v>404</v>
      </c>
    </row>
    <row spans="1:5" r="12">
      <c s="4" r="A12" t="s">
        <v>405</v>
      </c>
      <c s="4" r="B12" t="s">
        <v>302</v>
      </c>
      <c s="4" r="D12" t="s">
        <v>302</v>
      </c>
    </row>
    <row spans="1:5" r="13">
      <c s="4" r="A13" t="s">
        <v>406</v>
      </c>
      <c s="7" r="D13" t="n">
        <v>4047</v>
      </c>
      <c s="7" r="E13" t="n">
        <v>2857</v>
      </c>
    </row>
    <row spans="1:5" r="14">
      <c s="4" r="A14" t="s">
        <v>407</v>
      </c>
      <c s="7" r="D14" t="n">
        <v>112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08</v>
      </c>
      <c s="2" r="B1" t="s">
        <v>28</v>
      </c>
      <c s="2" r="D1" t="s">
        <v>1</v>
      </c>
    </row>
    <row spans="1:5" r="2">
      <c s="2" r="B2" t="s">
        <v>2</v>
      </c>
      <c s="2" r="C2" t="s">
        <v>29</v>
      </c>
      <c s="2" r="D2" t="s">
        <v>2</v>
      </c>
      <c s="2" r="E2" t="s">
        <v>29</v>
      </c>
    </row>
    <row spans="1:5" r="3">
      <c s="3" r="A3" t="s">
        <v>409</v>
      </c>
    </row>
    <row spans="1:5" r="4">
      <c s="4" r="A4" t="s">
        <v>44</v>
      </c>
      <c s="7" r="B4" t="n">
        <v>9886</v>
      </c>
      <c s="7" r="C4" t="n">
        <v>13302</v>
      </c>
      <c s="7" r="D4" t="n">
        <v>43613</v>
      </c>
      <c s="7" r="E4" t="n">
        <v>34705</v>
      </c>
    </row>
    <row spans="1:5" r="5">
      <c s="4" r="A5" t="s">
        <v>410</v>
      </c>
      <c s="5" r="B5" t="n">
        <v>-145</v>
      </c>
      <c s="5" r="C5" t="n">
        <v>-176</v>
      </c>
      <c s="5" r="D5" t="n">
        <v>-392</v>
      </c>
      <c s="5" r="E5" t="n">
        <v>-311</v>
      </c>
    </row>
    <row spans="1:5" r="6">
      <c s="4" r="A6" t="s">
        <v>411</v>
      </c>
      <c s="7" r="B6" t="n">
        <v>9741</v>
      </c>
      <c s="7" r="C6" t="n">
        <v>13126</v>
      </c>
      <c s="7" r="D6" t="n">
        <v>43221</v>
      </c>
      <c s="7" r="E6" t="n">
        <v>34394</v>
      </c>
    </row>
    <row spans="1:5" r="7">
      <c s="3" r="A7" t="s">
        <v>412</v>
      </c>
    </row>
    <row spans="1:5" r="8">
      <c s="4" r="A8" t="s">
        <v>413</v>
      </c>
      <c s="5" r="B8" t="n">
        <v>24332879</v>
      </c>
      <c s="5" r="C8" t="n">
        <v>23752770</v>
      </c>
      <c s="5" r="D8" t="n">
        <v>24004885</v>
      </c>
      <c s="5" r="E8" t="n">
        <v>23768858</v>
      </c>
    </row>
    <row spans="1:5" r="9">
      <c s="3" r="A9" t="s">
        <v>414</v>
      </c>
    </row>
    <row spans="1:5" r="10">
      <c s="4" r="A10" t="s">
        <v>415</v>
      </c>
      <c s="5" r="B10" t="n">
        <v>480583</v>
      </c>
      <c s="5" r="C10" t="n">
        <v>860722</v>
      </c>
      <c s="5" r="D10" t="n">
        <v>649968</v>
      </c>
      <c s="5" r="E10" t="n">
        <v>935511</v>
      </c>
    </row>
    <row spans="1:5" r="11">
      <c s="4" r="A11" t="s">
        <v>416</v>
      </c>
      <c s="5" r="B11" t="n">
        <v>24813462</v>
      </c>
      <c s="5" r="C11" t="n">
        <v>24613492</v>
      </c>
      <c s="5" r="D11" t="n">
        <v>24654853</v>
      </c>
      <c s="5" r="E11" t="n">
        <v>24704369</v>
      </c>
    </row>
    <row spans="1:5" r="12">
      <c s="3" r="A12" t="s">
        <v>417</v>
      </c>
    </row>
    <row spans="1:5" r="13">
      <c s="4" r="A13" t="s">
        <v>418</v>
      </c>
      <c s="8" r="B13" t="n">
        <v>0.4</v>
      </c>
      <c s="8" r="C13" t="n">
        <v>0.55</v>
      </c>
      <c s="8" r="D13" t="n">
        <v>1.8</v>
      </c>
      <c s="8" r="E13" t="n">
        <v>1.45</v>
      </c>
    </row>
    <row spans="1:5" r="14">
      <c s="4" r="A14" t="s">
        <v>419</v>
      </c>
      <c s="8" r="B14" t="n">
        <v>0.39</v>
      </c>
      <c s="8" r="C14" t="n">
        <v>0.53</v>
      </c>
      <c s="8" r="D14" t="n">
        <v>1.75</v>
      </c>
      <c s="8" r="E14" t="n">
        <v>1.39</v>
      </c>
    </row>
    <row spans="1:5" r="15">
      <c s="4" r="A15" t="s">
        <v>420</v>
      </c>
      <c s="5" r="B15" t="n">
        <v>700000</v>
      </c>
      <c s="5" r="C15" t="n">
        <v>500000</v>
      </c>
      <c s="5" r="D15" t="n">
        <v>700000</v>
      </c>
      <c s="5" r="E15" t="n">
        <v>50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s>
  <sheetData>
    <row spans="1:5" r="1">
      <c s="1" r="A1" t="s">
        <v>421</v>
      </c>
      <c s="2" r="B1" t="s">
        <v>28</v>
      </c>
      <c s="2" r="D1" t="s">
        <v>1</v>
      </c>
    </row>
    <row spans="1:5" r="2">
      <c s="2" r="B2" t="s">
        <v>422</v>
      </c>
      <c s="2" r="C2" t="s">
        <v>373</v>
      </c>
      <c s="2" r="D2" t="s">
        <v>229</v>
      </c>
      <c s="2" r="E2" t="s">
        <v>373</v>
      </c>
    </row>
    <row spans="1:5" r="3">
      <c s="3" r="A3" t="s">
        <v>176</v>
      </c>
    </row>
    <row spans="1:5" r="4">
      <c s="4" r="A4" t="s">
        <v>423</v>
      </c>
      <c s="5" r="B4" t="n">
        <v>1</v>
      </c>
    </row>
    <row spans="1:5" r="5">
      <c s="3" r="A5" t="s">
        <v>424</v>
      </c>
    </row>
    <row spans="1:5" r="6">
      <c s="4" r="A6" t="s">
        <v>31</v>
      </c>
      <c s="7" r="B6" t="n">
        <v>97168</v>
      </c>
      <c s="7" r="C6" t="n">
        <v>108358</v>
      </c>
      <c s="7" r="D6" t="n">
        <v>313960</v>
      </c>
      <c s="7" r="E6" t="n">
        <v>308329</v>
      </c>
    </row>
    <row spans="1:5" r="7">
      <c s="4" r="A7" t="s">
        <v>425</v>
      </c>
    </row>
    <row spans="1:5" r="8">
      <c s="3" r="A8" t="s">
        <v>424</v>
      </c>
    </row>
    <row spans="1:5" r="9">
      <c s="4" r="A9" t="s">
        <v>31</v>
      </c>
      <c s="5" r="B9" t="n">
        <v>43533</v>
      </c>
      <c s="5" r="C9" t="n">
        <v>42170</v>
      </c>
      <c s="5" r="D9" t="n">
        <v>132335</v>
      </c>
      <c s="5" r="E9" t="n">
        <v>117098</v>
      </c>
    </row>
    <row spans="1:5" r="10">
      <c s="4" r="A10" t="s">
        <v>426</v>
      </c>
    </row>
    <row spans="1:5" r="11">
      <c s="3" r="A11" t="s">
        <v>424</v>
      </c>
    </row>
    <row spans="1:5" r="12">
      <c s="4" r="A12" t="s">
        <v>31</v>
      </c>
      <c s="5" r="B12" t="n">
        <v>22257</v>
      </c>
      <c s="5" r="C12" t="n">
        <v>29651</v>
      </c>
      <c s="5" r="D12" t="n">
        <v>74322</v>
      </c>
      <c s="5" r="E12" t="n">
        <v>88718</v>
      </c>
    </row>
    <row spans="1:5" r="13">
      <c s="4" r="A13" t="s">
        <v>427</v>
      </c>
    </row>
    <row spans="1:5" r="14">
      <c s="3" r="A14" t="s">
        <v>424</v>
      </c>
    </row>
    <row spans="1:5" r="15">
      <c s="4" r="A15" t="s">
        <v>31</v>
      </c>
      <c s="5" r="B15" t="n">
        <v>16927</v>
      </c>
      <c s="5" r="C15" t="n">
        <v>19641</v>
      </c>
      <c s="5" r="D15" t="n">
        <v>55155</v>
      </c>
      <c s="5" r="E15" t="n">
        <v>54782</v>
      </c>
    </row>
    <row spans="1:5" r="16">
      <c s="4" r="A16" t="s">
        <v>428</v>
      </c>
    </row>
    <row spans="1:5" r="17">
      <c s="3" r="A17" t="s">
        <v>424</v>
      </c>
    </row>
    <row spans="1:5" r="18">
      <c s="4" r="A18" t="s">
        <v>31</v>
      </c>
      <c s="5" r="B18" t="n">
        <v>7735</v>
      </c>
      <c s="5" r="C18" t="n">
        <v>8764</v>
      </c>
      <c s="5" r="D18" t="n">
        <v>25338</v>
      </c>
      <c s="5" r="E18" t="n">
        <v>23934</v>
      </c>
    </row>
    <row spans="1:5" r="19">
      <c s="4" r="A19" t="s">
        <v>429</v>
      </c>
    </row>
    <row spans="1:5" r="20">
      <c s="3" r="A20" t="s">
        <v>424</v>
      </c>
    </row>
    <row spans="1:5" r="21">
      <c s="4" r="A21" t="s">
        <v>31</v>
      </c>
      <c s="5" r="B21" t="n">
        <v>2977</v>
      </c>
      <c s="5" r="C21" t="n">
        <v>4225</v>
      </c>
      <c s="5" r="D21" t="n">
        <v>11277</v>
      </c>
      <c s="5" r="E21" t="n">
        <v>13693</v>
      </c>
    </row>
    <row spans="1:5" r="22">
      <c s="4" r="A22" t="s">
        <v>430</v>
      </c>
    </row>
    <row spans="1:5" r="23">
      <c s="3" r="A23" t="s">
        <v>424</v>
      </c>
    </row>
    <row spans="1:5" r="24">
      <c s="4" r="A24" t="s">
        <v>31</v>
      </c>
      <c s="7" r="B24" t="n">
        <v>3739</v>
      </c>
      <c s="7" r="C24" t="n">
        <v>3907</v>
      </c>
      <c s="7" r="D24" t="n">
        <v>15533</v>
      </c>
      <c s="7" r="E24" t="n">
        <v>1010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6</v>
      </c>
      <c s="2" r="B1" t="s">
        <v>1</v>
      </c>
    </row>
    <row spans="1:3" r="2">
      <c s="2" r="B2" t="s">
        <v>2</v>
      </c>
      <c s="2" r="C2" t="s">
        <v>29</v>
      </c>
    </row>
    <row spans="1:3" r="3">
      <c s="3" r="A3" t="s">
        <v>97</v>
      </c>
    </row>
    <row spans="1:3" r="4">
      <c s="4" r="A4" t="s">
        <v>44</v>
      </c>
      <c s="7" r="B4" t="n">
        <v>43613</v>
      </c>
      <c s="7" r="C4" t="n">
        <v>34705</v>
      </c>
    </row>
    <row spans="1:3" r="5">
      <c s="3" r="A5" t="s">
        <v>98</v>
      </c>
    </row>
    <row spans="1:3" r="6">
      <c s="4" r="A6" t="s">
        <v>99</v>
      </c>
      <c s="5" r="B6" t="n">
        <v>13947</v>
      </c>
      <c s="5" r="C6" t="n">
        <v>14937</v>
      </c>
    </row>
    <row spans="1:3" r="7">
      <c s="4" r="A7" t="s">
        <v>100</v>
      </c>
      <c s="5" r="B7" t="n">
        <v>-74</v>
      </c>
      <c s="5" r="C7" t="n">
        <v>-216</v>
      </c>
    </row>
    <row spans="1:3" r="8">
      <c s="4" r="A8" t="s">
        <v>101</v>
      </c>
      <c s="5" r="B8" t="n">
        <v>12416</v>
      </c>
      <c s="5" r="C8" t="n">
        <v>10897</v>
      </c>
    </row>
    <row spans="1:3" r="9">
      <c s="4" r="A9" t="s">
        <v>102</v>
      </c>
      <c s="5" r="B9" t="n">
        <v>3191</v>
      </c>
      <c s="5" r="C9" t="n">
        <v>641</v>
      </c>
    </row>
    <row spans="1:3" r="10">
      <c s="4" r="A10" t="s">
        <v>103</v>
      </c>
      <c s="5" r="B10" t="n">
        <v>646</v>
      </c>
      <c s="5" r="C10" t="n">
        <v>-191</v>
      </c>
    </row>
    <row spans="1:3" r="11">
      <c s="4" r="A11" t="s">
        <v>104</v>
      </c>
      <c s="5" r="B11" t="n">
        <v>-121</v>
      </c>
      <c s="5" r="C11" t="n">
        <v>-43</v>
      </c>
    </row>
    <row spans="1:3" r="12">
      <c s="4" r="A12" t="s">
        <v>105</v>
      </c>
      <c s="5" r="B12" t="n">
        <v>0</v>
      </c>
      <c s="5" r="C12" t="n">
        <v>2293</v>
      </c>
    </row>
    <row spans="1:3" r="13">
      <c s="4" r="A13" t="s">
        <v>106</v>
      </c>
      <c s="5" r="B13" t="n">
        <v>-779</v>
      </c>
      <c s="5" r="C13" t="n">
        <v>-253</v>
      </c>
    </row>
    <row spans="1:3" r="14">
      <c s="3" r="A14" t="s">
        <v>107</v>
      </c>
    </row>
    <row spans="1:3" r="15">
      <c s="4" r="A15" t="s">
        <v>108</v>
      </c>
      <c s="5" r="B15" t="n">
        <v>8378</v>
      </c>
      <c s="5" r="C15" t="n">
        <v>-889</v>
      </c>
    </row>
    <row spans="1:3" r="16">
      <c s="4" r="A16" t="s">
        <v>62</v>
      </c>
      <c s="5" r="B16" t="n">
        <v>-5156</v>
      </c>
      <c s="5" r="C16" t="n">
        <v>-7492</v>
      </c>
    </row>
    <row spans="1:3" r="17">
      <c s="4" r="A17" t="s">
        <v>109</v>
      </c>
      <c s="5" r="B17" t="n">
        <v>-7487</v>
      </c>
      <c s="5" r="C17" t="n">
        <v>-1250</v>
      </c>
    </row>
    <row spans="1:3" r="18">
      <c s="4" r="A18" t="s">
        <v>72</v>
      </c>
      <c s="5" r="B18" t="n">
        <v>1493</v>
      </c>
      <c s="5" r="C18" t="n">
        <v>-3839</v>
      </c>
    </row>
    <row spans="1:3" r="19">
      <c s="4" r="A19" t="s">
        <v>110</v>
      </c>
      <c s="5" r="B19" t="n">
        <v>3788</v>
      </c>
      <c s="5" r="C19" t="n">
        <v>-12564</v>
      </c>
    </row>
    <row spans="1:3" r="20">
      <c s="4" r="A20" t="s">
        <v>111</v>
      </c>
      <c s="5" r="B20" t="n">
        <v>73855</v>
      </c>
      <c s="5" r="C20" t="n">
        <v>36736</v>
      </c>
    </row>
    <row spans="1:3" r="21">
      <c s="3" r="A21" t="s">
        <v>112</v>
      </c>
    </row>
    <row spans="1:3" r="22">
      <c s="4" r="A22" t="s">
        <v>113</v>
      </c>
      <c s="5" r="B22" t="n">
        <v>-8948</v>
      </c>
      <c s="5" r="C22" t="n">
        <v>-10242</v>
      </c>
    </row>
    <row spans="1:3" r="23">
      <c s="4" r="A23" t="s">
        <v>114</v>
      </c>
      <c s="5" r="B23" t="n">
        <v>201</v>
      </c>
      <c s="5" r="C23" t="n">
        <v>190</v>
      </c>
    </row>
    <row spans="1:3" r="24">
      <c s="4" r="A24" t="s">
        <v>115</v>
      </c>
      <c s="5" r="B24" t="n">
        <v>202</v>
      </c>
      <c s="5" r="C24" t="n">
        <v>2305</v>
      </c>
    </row>
    <row spans="1:3" r="25">
      <c s="4" r="A25" t="s">
        <v>116</v>
      </c>
      <c s="5" r="B25" t="n">
        <v>0</v>
      </c>
      <c s="5" r="C25" t="n">
        <v>1062</v>
      </c>
    </row>
    <row spans="1:3" r="26">
      <c s="4" r="A26" t="s">
        <v>117</v>
      </c>
      <c s="5" r="B26" t="n">
        <v>-8545</v>
      </c>
      <c s="5" r="C26" t="n">
        <v>-6685</v>
      </c>
    </row>
    <row spans="1:3" r="27">
      <c s="3" r="A27" t="s">
        <v>118</v>
      </c>
    </row>
    <row spans="1:3" r="28">
      <c s="4" r="A28" t="s">
        <v>119</v>
      </c>
      <c s="5" r="B28" t="n">
        <v>0</v>
      </c>
      <c s="5" r="C28" t="n">
        <v>17500</v>
      </c>
    </row>
    <row spans="1:3" r="29">
      <c s="4" r="A29" t="s">
        <v>120</v>
      </c>
      <c s="5" r="B29" t="n">
        <v>-6563</v>
      </c>
      <c s="5" r="C29" t="n">
        <v>-4375</v>
      </c>
    </row>
    <row spans="1:3" r="30">
      <c s="4" r="A30" t="s">
        <v>121</v>
      </c>
      <c s="5" r="B30" t="n">
        <v>-42246</v>
      </c>
      <c s="5" r="C30" t="n">
        <v>-47709</v>
      </c>
    </row>
    <row spans="1:3" r="31">
      <c s="4" r="A31" t="s">
        <v>122</v>
      </c>
      <c s="5" r="B31" t="n">
        <v>34256</v>
      </c>
      <c s="5" r="C31" t="n">
        <v>41661</v>
      </c>
    </row>
    <row spans="1:3" r="32">
      <c s="4" r="A32" t="s">
        <v>123</v>
      </c>
      <c s="5" r="B32" t="n">
        <v>6185</v>
      </c>
      <c s="5" r="C32" t="n">
        <v>2788</v>
      </c>
    </row>
    <row spans="1:3" r="33">
      <c s="4" r="A33" t="s">
        <v>124</v>
      </c>
      <c s="5" r="B33" t="n">
        <v>0</v>
      </c>
      <c s="5" r="C33" t="n">
        <v>-550</v>
      </c>
    </row>
    <row spans="1:3" r="34">
      <c s="4" r="A34" t="s">
        <v>125</v>
      </c>
      <c s="5" r="B34" t="n">
        <v>-8368</v>
      </c>
      <c s="5" r="C34" t="n">
        <v>9315</v>
      </c>
    </row>
    <row spans="1:3" r="35">
      <c s="4" r="A35" t="s">
        <v>126</v>
      </c>
      <c s="5" r="B35" t="n">
        <v>-2404</v>
      </c>
      <c s="5" r="C35" t="n">
        <v>120</v>
      </c>
    </row>
    <row spans="1:3" r="36">
      <c s="4" r="A36" t="s">
        <v>127</v>
      </c>
      <c s="5" r="B36" t="n">
        <v>54538</v>
      </c>
      <c s="5" r="C36" t="n">
        <v>39486</v>
      </c>
    </row>
    <row spans="1:3" r="37">
      <c s="4" r="A37" t="s">
        <v>128</v>
      </c>
      <c s="5" r="B37" t="n">
        <v>284155</v>
      </c>
      <c s="5" r="C37" t="n">
        <v>226029</v>
      </c>
    </row>
    <row spans="1:3" r="38">
      <c s="4" r="A38" t="s">
        <v>129</v>
      </c>
      <c s="5" r="B38" t="n">
        <v>338693</v>
      </c>
      <c s="5" r="C38" t="n">
        <v>265515</v>
      </c>
    </row>
    <row spans="1:3" r="39">
      <c s="3" r="A39" t="s">
        <v>130</v>
      </c>
    </row>
    <row spans="1:3" r="40">
      <c s="4" r="A40" t="s">
        <v>131</v>
      </c>
      <c s="7" r="B40" t="n">
        <v>1422</v>
      </c>
      <c s="7" r="C40" t="n">
        <v>9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32</v>
      </c>
      <c s="2" r="B1" t="s">
        <v>1</v>
      </c>
    </row>
    <row spans="1:2" r="2">
      <c s="2" r="B2" t="s">
        <v>2</v>
      </c>
    </row>
    <row spans="1:2" r="3">
      <c s="3" r="A3" t="s">
        <v>133</v>
      </c>
    </row>
    <row spans="1:2" r="4">
      <c s="4" r="A4" t="s">
        <v>132</v>
      </c>
      <c s="4" r="B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35</v>
      </c>
      <c s="2" r="B1" t="s">
        <v>1</v>
      </c>
    </row>
    <row spans="1:2" r="2">
      <c s="2" r="B2" t="s">
        <v>2</v>
      </c>
    </row>
    <row spans="1:2" r="3">
      <c s="3" r="A3" t="s">
        <v>136</v>
      </c>
    </row>
    <row spans="1:2" r="4">
      <c s="4" r="A4" t="s">
        <v>135</v>
      </c>
      <c s="4" r="B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38</v>
      </c>
      <c s="2" r="B1" t="s">
        <v>1</v>
      </c>
    </row>
    <row spans="1:2" r="2">
      <c s="2" r="B2" t="s">
        <v>2</v>
      </c>
    </row>
    <row spans="1:2" r="3">
      <c s="3" r="A3" t="s">
        <v>139</v>
      </c>
    </row>
    <row spans="1:2" r="4">
      <c s="4" r="A4" t="s">
        <v>138</v>
      </c>
      <c s="4" r="B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STATEMENTS OF INCO</vt:lpstr>
      <vt:lpstr>CONSOLIDATED STATEMENTS OF COMP</vt:lpstr>
      <vt:lpstr>CONSOLIDATED BALANCE SHEETS</vt:lpstr>
      <vt:lpstr>CONSOLIDATED BALANCE SHEETS (Pa</vt:lpstr>
      <vt:lpstr>CONSOLIDATED STATEMENTS OF CASH</vt:lpstr>
      <vt:lpstr>BACKGROUND AND BASIS OF PRESENT</vt:lpstr>
      <vt:lpstr>FAIR VALUE OF FINANCIAL INSTRUM</vt:lpstr>
      <vt:lpstr>INVENTORIES</vt:lpstr>
      <vt:lpstr>GOODWILL AND OTHER INTANGIBLE A</vt:lpstr>
      <vt:lpstr>OTHER LONG-TERM ASSETS</vt:lpstr>
      <vt:lpstr>ACCRUED EXPENSES, INCOME TAXES </vt:lpstr>
      <vt:lpstr>DEBT</vt:lpstr>
      <vt:lpstr>DERIVATIVE FINANCIAL INSTRUMENT</vt:lpstr>
      <vt:lpstr>COMMITMENTS AND CONTINGENCIES</vt:lpstr>
      <vt:lpstr>ACCUMULATED OTHER COMPREHENSIVE</vt:lpstr>
      <vt:lpstr>SHARE-BASED COMPENSATION PLANS</vt:lpstr>
      <vt:lpstr>OTHER INCOME, NET</vt:lpstr>
      <vt:lpstr>INCOME TAXES</vt:lpstr>
      <vt:lpstr>EARNINGS PER SHARE</vt:lpstr>
      <vt:lpstr>FINANCIAL INFORMATION BY INDUST</vt:lpstr>
      <vt:lpstr>NEW ACCOUNTING PRONOUNCEMENTS</vt:lpstr>
      <vt:lpstr>FAIR VALUE OF FINANCIAL INSTR23</vt:lpstr>
      <vt:lpstr>INVENTORIES (Tables)</vt:lpstr>
      <vt:lpstr>GOODWILL AND OTHER INTANGIBLE25</vt:lpstr>
      <vt:lpstr>OTHER LONG-TERM ASSETS (Tables)</vt:lpstr>
      <vt:lpstr>ACCRUED EXPENSES, INCOME TAXE27</vt:lpstr>
      <vt:lpstr>DEBT (Tables)</vt:lpstr>
      <vt:lpstr>DERIVATIVE FINANCIAL INSTRUME29</vt:lpstr>
      <vt:lpstr>COMMITMENTS AND CONTINGENCIES (</vt:lpstr>
      <vt:lpstr>ACCUMULATED OTHER COMPREHENSI31</vt:lpstr>
      <vt:lpstr>SHARE-BASED COMPENSATION PLANS </vt:lpstr>
      <vt:lpstr>OTHER INCOME, NET (Tables)</vt:lpstr>
      <vt:lpstr>EARNINGS PER SHARE (Tables)</vt:lpstr>
      <vt:lpstr>FINANCIAL INFORMATION BY INDU35</vt:lpstr>
      <vt:lpstr>BACKGROUND AND BASIS OF PRESE36</vt:lpstr>
      <vt:lpstr>FAIR VALUE OF FINANCIAL INSTR37</vt:lpstr>
      <vt:lpstr>FAIR VALUE OF FINANCIAL INSTR38</vt:lpstr>
      <vt:lpstr>INVENTORIES (Details)</vt:lpstr>
      <vt:lpstr>GOODWILL AND OTHER INTANGIBLE40</vt:lpstr>
      <vt:lpstr>OTHER LONG-TERM ASSETS (Details</vt:lpstr>
      <vt:lpstr>ACCRUED EXPENSES, INCOME TAXE42</vt:lpstr>
      <vt:lpstr>DEBT (Details)</vt:lpstr>
      <vt:lpstr>DERIVATIVE FINANCIAL INSTRUME44</vt:lpstr>
      <vt:lpstr>DERIVATIVE FINANCIAL INSTRUME45</vt:lpstr>
      <vt:lpstr>DERIVATIVE FINANCIAL INSTRUME46</vt:lpstr>
      <vt:lpstr>COMMITMENTS AND CONTINGENCIES47</vt:lpstr>
      <vt:lpstr>ACCUMULATED OTHER COMPREHENSI48</vt:lpstr>
      <vt:lpstr>SHARE-BASED COMPENSATION PLAN49</vt:lpstr>
      <vt:lpstr>OTHER INCOME, NET (Details)</vt:lpstr>
      <vt:lpstr>INCOME TAXES (Details)</vt:lpstr>
      <vt:lpstr>EARNINGS PER SHARE (Details)</vt:lpstr>
      <vt:lpstr>FINANCIAL INFORMATION BY INDU5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0:08:19Z</dcterms:created>
  <dcterms:modified xmlns:dcterms="http://purl.org/dc/terms/" xmlns:xsi="http://www.w3.org/2001/XMLSchema-instance" xsi:type="dcterms:W3CDTF">2015-08-07T10:08:19Z</dcterms:modified>
  <dc:title xmlns:dc="http://purl.org/dc/elements/1.1/">Untitled</dc:title>
  <dc:description xmlns:dc="http://purl.org/dc/elements/1.1/"/>
  <dc:subject xmlns:dc="http://purl.org/dc/elements/1.1/"/>
  <cp:keywords/>
  <cp:category/>
</cp:coreProperties>
</file>